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hareholders' Equity - Addition"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 xmlns:r="http://schemas.openxmlformats.org/officeDocument/2006/relationships" name="Fair Value Measurements - Sum_4"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5,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e purpose of this Amendment No. 1 (this “Amendment”) to our Quarterly Report on Form 10-Q for the period ended September 30, 2021 (the “Form 10-Q”), as filed with the Securities and Exchange Commission (the “SEC”) on November 18, 2021, is solely to furnish Exhibit 101 to the Form 10-Q in accordance with Rule 405 of Regulation S-T. Exhibit 101 to this report provides the consolidated financial statements and related notes from the Form 10-Q formatted in XBRL (eXtensible Business Reporting Language).
In addition, as required by Rule 12b-15 under the Securities Exchange Act of 1934, as amended, new certifications of our principal executive officer and principal financial officer are filed as exhibits to this Amendment.
Under Rule 405(a)(2)(ii) of Regulation S-T, this Exhibit 101 is permitted to be furnished by amendment within 30 days of the original filing date of the Form 10-Q.
This Amendment makes no other changes to the Form 10-Q as filed with the SEC on November 18, 2021 and no attempt has been made in this Amendment to modify or update the other disclosures presented in the Form 10-Q. This Amendment does not reflect subsequent events occurring after the original filing of the Form 10-Q (i.e., those events occurring after November 18, 2021) or modify or update in any way those disclosures that may be affected by subsequent events. Accordingly, this Amendment should be read in conjunction with the Form 10-Q and our other filings with the SEC.</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Current Fiscal Year End Date</t>
        </is>
      </c>
      <c r="B11" s="4" t="inlineStr">
        <is>
          <t>--12-31</t>
        </is>
      </c>
    </row>
    <row r="12">
      <c r="A12" s="4" t="inlineStr">
        <is>
          <t>Document Fiscal Period Focus</t>
        </is>
      </c>
      <c r="B12" s="4" t="inlineStr">
        <is>
          <t>Q3</t>
        </is>
      </c>
    </row>
    <row r="13">
      <c r="A13" s="4" t="inlineStr">
        <is>
          <t>Entity Registrant Name</t>
        </is>
      </c>
      <c r="B13" s="4" t="inlineStr">
        <is>
          <t>WORLD QUANTUM GROWTH ACQUISITION CORP.</t>
        </is>
      </c>
    </row>
    <row r="14">
      <c r="A14" s="4" t="inlineStr">
        <is>
          <t>Entity Central Index Key</t>
        </is>
      </c>
      <c r="B14" s="4" t="inlineStr">
        <is>
          <t>0001851174</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Shell Company</t>
        </is>
      </c>
      <c r="B21" s="4" t="inlineStr">
        <is>
          <t>true</t>
        </is>
      </c>
    </row>
    <row r="22">
      <c r="A22" s="4" t="inlineStr">
        <is>
          <t>Entity File Number</t>
        </is>
      </c>
      <c r="B22" s="4" t="inlineStr">
        <is>
          <t>001-40728</t>
        </is>
      </c>
    </row>
    <row r="23">
      <c r="A23" s="4" t="inlineStr">
        <is>
          <t>Entity Incorporation, State or Country Code</t>
        </is>
      </c>
      <c r="B23" s="4" t="inlineStr">
        <is>
          <t>E9</t>
        </is>
      </c>
    </row>
    <row r="24">
      <c r="A24" s="4" t="inlineStr">
        <is>
          <t>Entity Tax Identification Number</t>
        </is>
      </c>
      <c r="B24" s="4" t="inlineStr">
        <is>
          <t>98-1588038</t>
        </is>
      </c>
    </row>
    <row r="25">
      <c r="A25" s="4" t="inlineStr">
        <is>
          <t>Entity Address, Address Line One</t>
        </is>
      </c>
      <c r="B25" s="4" t="inlineStr">
        <is>
          <t>PO Box 309</t>
        </is>
      </c>
    </row>
    <row r="26">
      <c r="A26" s="4" t="inlineStr">
        <is>
          <t>Entity Address, Address Line Two</t>
        </is>
      </c>
      <c r="B26" s="4" t="inlineStr">
        <is>
          <t>Ugland House</t>
        </is>
      </c>
    </row>
    <row r="27">
      <c r="A27" s="4" t="inlineStr">
        <is>
          <t>Entity Address, City or Town</t>
        </is>
      </c>
      <c r="B27" s="4" t="inlineStr">
        <is>
          <t>Grand Cayman</t>
        </is>
      </c>
    </row>
    <row r="28">
      <c r="A28" s="4" t="inlineStr">
        <is>
          <t>Entity Address, Country</t>
        </is>
      </c>
      <c r="B28" s="4" t="inlineStr">
        <is>
          <t>KY</t>
        </is>
      </c>
    </row>
    <row r="29">
      <c r="A29" s="4" t="inlineStr">
        <is>
          <t>Entity Address, Postal Zip Code</t>
        </is>
      </c>
      <c r="B29" s="4" t="inlineStr">
        <is>
          <t>KY1-1104</t>
        </is>
      </c>
    </row>
    <row r="30">
      <c r="A30" s="4" t="inlineStr">
        <is>
          <t>City Area Code</t>
        </is>
      </c>
      <c r="B30" s="4" t="inlineStr">
        <is>
          <t>345</t>
        </is>
      </c>
    </row>
    <row r="31">
      <c r="A31" s="4" t="inlineStr">
        <is>
          <t>Local Phone Number</t>
        </is>
      </c>
      <c r="B31" s="4" t="inlineStr">
        <is>
          <t>949 8066</t>
        </is>
      </c>
    </row>
    <row r="32">
      <c r="A32" s="4" t="inlineStr">
        <is>
          <t>Title of each class</t>
        </is>
      </c>
      <c r="B32" s="4" t="inlineStr">
        <is>
          <t>Class A Ordinary Shares included as part of the units</t>
        </is>
      </c>
    </row>
    <row r="33">
      <c r="A33" s="4" t="inlineStr">
        <is>
          <t>Trading Symbol(s)</t>
        </is>
      </c>
      <c r="B33" s="4" t="inlineStr">
        <is>
          <t>WQGA</t>
        </is>
      </c>
    </row>
    <row r="34">
      <c r="A34" s="4" t="inlineStr">
        <is>
          <t>Name of each exchange on which registered</t>
        </is>
      </c>
      <c r="B34" s="4" t="inlineStr">
        <is>
          <t>NYSE</t>
        </is>
      </c>
    </row>
    <row r="35">
      <c r="A35" s="4" t="inlineStr">
        <is>
          <t>Class A Ordinary Shares</t>
        </is>
      </c>
    </row>
    <row r="36">
      <c r="A36" s="3" t="inlineStr">
        <is>
          <t>Document Information [Line Items]</t>
        </is>
      </c>
    </row>
    <row r="37">
      <c r="A37" s="4" t="inlineStr">
        <is>
          <t>Entity Common Stock, Shares Outstanding</t>
        </is>
      </c>
      <c r="C37" s="5" t="n">
        <v>20395000</v>
      </c>
    </row>
    <row r="38">
      <c r="A38" s="4" t="inlineStr">
        <is>
          <t>Class B Ordinary Shares</t>
        </is>
      </c>
    </row>
    <row r="39">
      <c r="A39" s="3" t="inlineStr">
        <is>
          <t>Document Information [Line Items]</t>
        </is>
      </c>
    </row>
    <row r="40">
      <c r="A40" s="4" t="inlineStr">
        <is>
          <t>Entity Common Stock, Shares Outstanding</t>
        </is>
      </c>
      <c r="C40" s="5" t="n">
        <v>5098750</v>
      </c>
    </row>
    <row r="41">
      <c r="A41" s="4" t="inlineStr">
        <is>
          <t>Units</t>
        </is>
      </c>
    </row>
    <row r="42">
      <c r="A42" s="3" t="inlineStr">
        <is>
          <t>Document Information [Line Items]</t>
        </is>
      </c>
    </row>
    <row r="43">
      <c r="A43" s="4" t="inlineStr">
        <is>
          <t>Title of each class</t>
        </is>
      </c>
      <c r="B43" s="4" t="inlineStr">
        <is>
          <t>Units, each consisting of one Class A Ordinary Share, $0.0001 par value, and one-half of one redeemable warrant</t>
        </is>
      </c>
    </row>
    <row r="44">
      <c r="A44" s="4" t="inlineStr">
        <is>
          <t>Trading Symbol(s)</t>
        </is>
      </c>
      <c r="B44" s="4" t="inlineStr">
        <is>
          <t>WQGA.U</t>
        </is>
      </c>
    </row>
    <row r="45">
      <c r="A45" s="4" t="inlineStr">
        <is>
          <t>Name of each exchange on which registered</t>
        </is>
      </c>
      <c r="B45" s="4" t="inlineStr">
        <is>
          <t>NYSE</t>
        </is>
      </c>
    </row>
    <row r="46">
      <c r="A46" s="4" t="inlineStr">
        <is>
          <t>Redeemable Warrants</t>
        </is>
      </c>
    </row>
    <row r="47">
      <c r="A47" s="3" t="inlineStr">
        <is>
          <t>Document Information [Line Items]</t>
        </is>
      </c>
    </row>
    <row r="48">
      <c r="A48" s="4" t="inlineStr">
        <is>
          <t>Title of each class</t>
        </is>
      </c>
      <c r="B48" s="4" t="inlineStr">
        <is>
          <t>Redeemable warrants included as part of the units, each whole warrant exercisable for one Class A Ordinary Share at an exercise price of $11.50</t>
        </is>
      </c>
    </row>
    <row r="49">
      <c r="A49" s="4" t="inlineStr">
        <is>
          <t>Trading Symbol(s)</t>
        </is>
      </c>
      <c r="B49" s="4" t="inlineStr">
        <is>
          <t>WQGA WS</t>
        </is>
      </c>
    </row>
    <row r="50">
      <c r="A50" s="4" t="inlineStr">
        <is>
          <t>Name of each exchange on which registered</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t>
        </is>
      </c>
      <c r="B4" s="4" t="inlineStr">
        <is>
          <t>Note 4 — Initial Public Offering Public Units On August 13, 2021, the Company sold 20,000,000 Units, at a purchase price of $10.00 per Unit, generating gross proceeds of $200,000,000. Each Unit consists of one Class A ordinary share, and one-half of one warrant to purchase one Class A ordinary share (the “Public Warrants”). The Company paid an underwriting fee at the closing of the IPO of $4,000,000. As of August 13, 2021, an additional fee of $7,000,000 (see Note 7) was deferred and will become payable upon the Company’s completion of an initial Business Combination. The deferred fee will become payable to the underwriter from the amounts held in the Trust Account. The Company granted the underwriter of the IPO a 45-day option to purchase up to an additional 3,000,000 units at the IPO price to cover over-allotments, if any. On August 27, 2021, the Company completed the sale of a portion of the Over-Allotment Units to Underwriter (the “Over-Allotment”), generating an aggregate of gross proceeds of $3,950,000, incurred $79,000 in cash underwriting fees, and additional $138,250 deferred underwriters’ fee arising from the sale of Overallotment Unit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 9.20 per share, the exercise price of the warrants will be adjusted (to the nearest cent) to be equal to 115 % of the higher of the Market Value and the Newly Issued Price, and the $ 18.00 per share redemption trigger price will be adjusted (to the nearest cent) to be equal to 180 % of the higher of the Market Value and the Newly Issued Price, and the $ 10.00 per share redemption trigger price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 Redemption of Warrants When the Price per Class A Ordinary Share Equals or Exceeds $18.00 Once the warrants become exercisable, the Company may redeem the outstanding warrants (except as described in Note 4 with respect to the Private Placement Warrants):
l
in whole and not in part;
l
at a price of $0.01 per warrant;
l
upon not less than 30 days’ prior written notice of redemption to each warrant holder; and
l
if, and only if, the closing price of the Class A ordinary shares equals or exceeds $18.00 per share ( as adjusted for share sub-divisions, share capitalizations, reorganizations, recapitalizations and the like )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l
in whole and not in part;
l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l
if, and only if, the closing price of the Company’s Class A ordinary shares equals or exceeds $10.00 per Public Share ( as adjusted for share sub-divisions, share capitalizations, reorganizations, recapitalizations and the like ) for any 20 trading days within the 30-trading day period ending three trading days before the Company sends the notice of redemption to the warrant holders. The “fair market value” of the Class A ordinary shares for the above purpose shall mean the volume weighted average price of the Class A ordinary shares during the 10-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in connection with this redemption feature for more than 0.361 Class A ordinary share per warrant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purchased an aggregate of 8,500,000 Private Placement Warrants at a purchase price of $1.00 per Private Placement Warrant, generating gross proceeds to the Company of $8,500,000. Simultaneously with the closing of the Over-Allotment on August 27, 2021, the Company consummated the private sale of an aggregate of 118,500 private warrants at a purchase price of $1.00 per Private Placement Warrant, generating gross proceeds of $118,500. Upon closing of the IPO, the Private Placement, and the sale of the Over-Allotment Units, a total of $205,989,500 ($10.10 per Unit) was placed in a trust account, with Continental Stock Transfer &amp; Trust Company acting as trustee. The Private Placement Warrants (including the Class A ordinary shares issuable upon exercise of such warrants) will not be transferable, assignable or saleable until 30 days after the completion of the initial Business Combination and they will not be redeemable by the Company so long as they are held by the Sponsor, members of the Sponsor or their permitted transferees. If the Private Placement Warrants are held by holders other than the Sponsor or its permitted transferees, the Private Placement Warrants will be redeemable by the Company in all redemption scenarios and exercisable by the holders on the same basis as the Public Warrants.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March 15, 2021, the Sponsor paid $25,000, or approximately $0.003 per share, to cover certain offering costs in consideration for 8,625,000 Class B ordinary shares, par value $0.0001. On July 22, 2021, the Company effected a share surrender resulting in its Sponsor surrendering 2,875,000 Class B ordinary shares. As a result of such share surrender, the Company’s initial shareholders held 5,750,000 Class B ordinary shares, 750,000 of which were subject to forfeiture depending on the extent to which the underwriter’s over-allotment option is exercised. On August 27, 2021, the Underwriters partially exercised the over-allotment option and purchased an additional 395,000 Units, and forfeited the remainder of the option when it expired. Accordingly, on September 24, 2021, the Sponsor surrendered to the Company for cancellation, 651,250 Class B ordinary shares, resulting in the initial shareholders holding an aggregate of 5,098,750 Class B ordinary shares, and none subject to forfeiture any longer. The Company’s initial shareholders have agreed not to transfer, assign or sell any of its Founder Shares until the earlier to occur of: (i) one year after the completion of the initial Business Combination and (ii) subsequent to the initial Business Combination, (A)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B) the date on which the Company completes a liquidation, merger, share exchange or other similar transaction that results in all of the Public Shareholders having the right to exchange their ordinary shares for cash, securities or other property. Due to Related Party The Company agreed, commencing on the date the securities of the Company are first listed on NYSE (the “Listing Date”), to pay the Sponsor up to $10,000 per month for office space, utilities, secretarial and administrative support services. Upon completion of the initial Business Combination or the Company’s liquidation, the Company will cease paying these monthly fees. As of September 30, 2021 the Company accrued $16,774 for the administrative service fee for the period from the Listing Date to September 30, 2021. The total due to the Sponsor at September 30, 2021, was $16,774. Promissory Note — Related Party The Sponsor agreed to loan the Company up to $300,000 to be used for a portion of the expenses of the IPO. These loans are non-interest bearing, unsecured and due at the earlier of December 31, 2021 or the closing of the IPO. Through September 30, 2021, the Company had borrowed $300,000 under the promissory note, which was fully repaid on August 13, 2021 from the proceeds of the IPO not held in the Trust Account. At September 30, 2021, the promissory note is no longer available to be drawn upon.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Such warrants would be identical to the Private Placement Warrants. At September 30, 2021,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the Founder Shares, Private Placement Warrants and the Class A ordinary shares underlying such Private Placement Warrants and Private Placement Warrants that may be issued upon conversion of Working Capital Loans will have registration rights to require the Company to register a sale of any of its securities held by them pursuant to a registration rights agreement signed on August 13,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 Underwriting Agreement The underwriter is entitled to a deferred underwriting discount of 3.5% of the gross proceeds of the Initial Public Offering, or $7,138,250,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3" t="inlineStr">
        <is>
          <t>Equity [Abstract]</t>
        </is>
      </c>
    </row>
    <row r="4">
      <c r="A4" s="4" t="inlineStr">
        <is>
          <t>Shareholders’ Equity</t>
        </is>
      </c>
      <c r="B4" s="4" t="inlineStr">
        <is>
          <t xml:space="preserve">Note 8 — Shareholders’ Equity Preference Shares — The Company is authorized to issue a total of 5,000,000 preference shares with par value of $0.0001 each . At September 30, 2021, there were no preference shares issued and outstanding. Class A Ordinary Shares — The Company is authorized to issue a total of 500,000,000 Class A ordinary shares with par value of $0.0001 each. At September 30, 2021, there were no shares issued or outstanding, excluding 20,395,000 shares subject to possible redemption. Class B Ordinary Shares — The Company is authorized to issue a total of 50,000,000 Class B ordinary shares at par value of $0.0001 each. At September 30, 2021, there are 5,098,750 issued and outstanding. The Class B ordinary shares will automatically convert into Class A ordinary shares, whi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liabilities that are measured at fair value on a recurring basis at September 30, 2021, and indicates the fair value hierarchy of the valuation inputs the Company utilized to determine such fair value:
September 30,
2021
Level 1
Level 2
Level 3
Liabilities:
Public Warrants
$
6,600,000
—
—
$
6,600,000
Private Placement Warrants
5,610,000
—
—
5,610,000
$
12,210,000
$
—
$
—
$
12,210,000
The Warrants are accounted for as liabilities in accordance with ASC 815-40 and are presented within warrant liabilities on the balance sheet. The warrant liabilities are measured at fair value at inception and on a recurring basis. The Company established the initial fair value of the Public Warrants and Private Placement Warrants on August 13, 2021, the date of the Company’s Initial Public Offering, using a Monte Carlo simulation model. On September 30, 2021, the Company used the same model to establish the fair value of the Warrants. The Warrants were classified as Level 3 at the initial measurement date and the subsequent remeasurent due to the use of unobservable inputs. The key inputs into the Monte Carlo simulation model were as follows:
Inputs
September 30, 2021
August 13, 2021
Risk-free interest rate
1.33
%
0.91
%
Expected term remaining (years)
5.0
5.0
Expected term until merger (years)
0.92
0.38
Estimated probability of successful merger
80.0
%
95.0
%
Expected volatility
15.0
%
29.0
%
Implied Stock price
$
9.64
$
9.18
Exercise price
$
11.50
$
11.50
The following table presents the changes in the fair value of Level 3 Warrant Liabilities:
Fair Value as of March 9, 2021 (inception)
$
—
Initial measurement on August 13, 2021
28,675,000
Additional warrants issued on August 27, 2021
489,800
Change in fair value
(16,954,800
)
Fair Value as of September 30, 2021
$
12,210,000
Transfers to/from Levels 1, 2 and 3 are recognized at the end of the reporting period in which a change in valuation technique or methodology occurs. There were no transfers in or out of Level 3 from other levels in the fair value hierarchy for the period from March 9, 2021 (inception) through September 30, 2021. The carrying value, excluding gross unrealized holding loss and fair value of held to maturity securities on September 30, 2021 are as follows:
Carrying Value as of September 30, 2021
Gross Unrealized Gains
Gross Unrealized Losses
Fair Value as of September 30, 2021
U.S. Treasury Securities
205,998,784
3,320
-
206,002,104
$
205,998,784
$
3,320
$
-
$
206,002,1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rch 9, 2021 (inception) to March 15, 2021 as filed with the SEC on August 12, 2021. The interim results for the three months ended September 30, 2021 and for the period from March 9, 2021 (inception) through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 s t im a t e s inc l uded in this financial statement is the determination o f the fair v a lue of the warrant lia b ility.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Cash and Marketable Securities Held in Trust Account</t>
        </is>
      </c>
      <c r="B8" s="4" t="inlineStr">
        <is>
          <t xml:space="preserve">Cash and Marketable Securities Held in Trust Account At September 30, 2021, the assets held in the Trust Account were held in U.S. Treasury Bills with a maturity of 185 days or less and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 </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Warrant Liabilities</t>
        </is>
      </c>
      <c r="B12" s="4" t="inlineStr">
        <is>
          <t xml:space="preserve">Warrant Liabilities The Company evaluated the Public Warrants and Private Placement Warrants (collectively, “Warrants”, which are discussed in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
        </is>
      </c>
    </row>
    <row r="13">
      <c r="A13" s="4" t="inlineStr">
        <is>
          <t>Offering Costs</t>
        </is>
      </c>
      <c r="B13" s="4" t="inlineStr">
        <is>
          <t xml:space="preserve">Offering Costs The Company complies with the requirements of the ASC 340-10-S99-1. Offering costs consisted of legal, accounting, underwriting fees and other costs incurred through the IPO that were directly related to the Public Offering .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 of operations. Offering costs associated with the Class A ordinary shares were charged to temporary equity upon the completion of the Initial Public Offering . Transaction costs amounted to $12,204,610 </t>
        </is>
      </c>
    </row>
    <row r="14">
      <c r="A14" s="4" t="inlineStr">
        <is>
          <t>Class A Ordinary Shares Subject to Possible Redemption</t>
        </is>
      </c>
      <c r="B14" s="4" t="inlineStr">
        <is>
          <t>Class A Ordinary Shares Subject to Possible Redemption All of the 20,395,000 Class A ordinary share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September 30, 2021, the ordinary shares
Gross proceeds from IPO
$
203,950,000
Less:
Proceeds allocated to Public Warrants
(15,806,125)
Class A ordinary share issuance costs
(11,199,805)
Plus:
Accretion of carrying value to redemption value
29,045,430
Class A ordinary shares subject to redemption
$
205,989,500</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6">
      <c r="A16" s="4" t="inlineStr">
        <is>
          <t>Net Income (Loss) per Ordinary Share</t>
        </is>
      </c>
      <c r="B16" s="4" t="inlineStr">
        <is>
          <t>Net Income (loss) per Ordinary Share The Company has two classes of shares, which are referred to as Class A ordinary share ordinary share ordinary share The following table presents a reconciliation of the numerator and denominator used to compute basic and diluted net income per ordinary share for each class of ordinary shares:
For the three months ended September 30, 2021
For the period from March 9, 2021 (inception) through September 30, 2021
Class A
Class B
Class A
Class B
Basic and diluted net income per share:
Numerator:
Allocation of net income
$
7,584,166
$
3,515,668
$
5,522,599
$
5,560,754
Denominator:
Weighted-average shares outstanding
10,802,446
5,007,514
4,824,394
4,857,725
Basic and diluted net income per share
$
0.70
$
0.70
$
1.14
$
1.14</t>
        </is>
      </c>
    </row>
    <row r="17">
      <c r="A17" s="4" t="inlineStr">
        <is>
          <t>Recent Accounting Standards</t>
        </is>
      </c>
      <c r="B17"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Sep. 30, 2021</t>
        </is>
      </c>
    </row>
    <row r="3">
      <c r="A3" s="3" t="inlineStr">
        <is>
          <t>Accounting Changes And Error Corrections [Abstract]</t>
        </is>
      </c>
    </row>
    <row r="4">
      <c r="A4" s="4" t="inlineStr">
        <is>
          <t>Impact of Restatement on Financial Statement</t>
        </is>
      </c>
      <c r="B4" s="4" t="inlineStr">
        <is>
          <t xml:space="preserve">The impact of the restatement on the Company’s financial statement is reflected in the following table:
As Reported
Adjustment
As Restated
Balance Sheet as of August 13, 2020 (as per form 8-K filed on August 20, 2021 )
Ordinary shares subject to possible redemption
$
162,838,816
$
39,161,184
$
202,000,000
Class A ordinary shares, $0.0001 par value
388
(388)
—
Class B ordinary shares, $0.0001 par value
575
—
575
Additional Paid in Capital
10,686,154
(10,686,154)
—
Accumulated Deficit
(5,687,112)
(28,474,642)
(34,161,754)
Total Shareholders' Equity (Deficit)
$
5,000,005
$
(39,161,184)
$
(34,161,179)
Number of shares subject to redemption
16,122,655
3,877,345
2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7 Months Ended</t>
        </is>
      </c>
    </row>
    <row r="2">
      <c r="B2" s="2" t="inlineStr">
        <is>
          <t>Sep. 30, 2021</t>
        </is>
      </c>
    </row>
    <row r="3">
      <c r="A3" s="3" t="inlineStr">
        <is>
          <t>Accounting Policies [Abstract]</t>
        </is>
      </c>
    </row>
    <row r="4">
      <c r="A4" s="4" t="inlineStr">
        <is>
          <t>Summary of Ordinary Shares Reflected on Balance Sheet are Reconciled</t>
        </is>
      </c>
      <c r="B4" s="4" t="inlineStr">
        <is>
          <t>As of September 30, 2021, the ordinary shares
Gross proceeds from IPO
$
203,950,000
Less:
Proceeds allocated to Public Warrants
(15,806,125)
Class A ordinary share issuance costs
(11,199,805)
Plus:
Accretion of carrying value to redemption value
29,045,430
Class A ordinary shares subject to redemption
$
205,989,500</t>
        </is>
      </c>
    </row>
    <row r="5">
      <c r="A5" s="4" t="inlineStr">
        <is>
          <t>Summary of Reconciliation of Numerator and Denominator used to Compute Basic and Diluted Net Income Per Ordinary Share</t>
        </is>
      </c>
      <c r="B5" s="4" t="inlineStr">
        <is>
          <t>The following table presents a reconciliation of the numerator and denominator used to compute basic and diluted net income per ordinary share for each class of ordinary shares:
For the three months ended September 30, 2021
For the period from March 9, 2021 (inception) through September 30, 2021
Class A
Class B
Class A
Class B
Basic and diluted net income per share:
Numerator:
Allocation of net income
$
7,584,166
$
3,515,668
$
5,522,599
$
5,560,754
Denominator:
Weighted-average shares outstanding
10,802,446
5,007,514
4,824,394
4,857,725
Basic and diluted net income per share
$
0.70
$
0.70
$
1.14
$
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1433429</v>
      </c>
    </row>
    <row r="4">
      <c r="A4" s="4" t="inlineStr">
        <is>
          <t>Prepaid Expenses</t>
        </is>
      </c>
      <c r="B4" s="5" t="n">
        <v>380555</v>
      </c>
    </row>
    <row r="5">
      <c r="A5" s="4" t="inlineStr">
        <is>
          <t>Total Current Assets</t>
        </is>
      </c>
      <c r="B5" s="5" t="n">
        <v>1813984</v>
      </c>
    </row>
    <row r="6">
      <c r="A6" s="4" t="inlineStr">
        <is>
          <t>Cash and marketable securities held in Trust Account</t>
        </is>
      </c>
      <c r="B6" s="5" t="n">
        <v>205999061</v>
      </c>
    </row>
    <row r="7">
      <c r="A7" s="4" t="inlineStr">
        <is>
          <t>Long-term prepaid expenses</t>
        </is>
      </c>
      <c r="B7" s="5" t="n">
        <v>310017</v>
      </c>
    </row>
    <row r="8">
      <c r="A8" s="4" t="inlineStr">
        <is>
          <t>Total assets</t>
        </is>
      </c>
      <c r="B8" s="5" t="n">
        <v>208123062</v>
      </c>
    </row>
    <row r="9">
      <c r="A9" s="3" t="inlineStr">
        <is>
          <t>Current liabilities:</t>
        </is>
      </c>
    </row>
    <row r="10">
      <c r="A10" s="4" t="inlineStr">
        <is>
          <t>Accrued offering costs and expenses</t>
        </is>
      </c>
      <c r="B10" s="5" t="n">
        <v>705615</v>
      </c>
    </row>
    <row r="11">
      <c r="A11" s="4" t="inlineStr">
        <is>
          <t>Due to related party</t>
        </is>
      </c>
      <c r="B11" s="5" t="n">
        <v>16774</v>
      </c>
    </row>
    <row r="12">
      <c r="A12" s="4" t="inlineStr">
        <is>
          <t>Total current liabilities</t>
        </is>
      </c>
      <c r="B12" s="5" t="n">
        <v>722389</v>
      </c>
    </row>
    <row r="13">
      <c r="A13" s="4" t="inlineStr">
        <is>
          <t>Warrant Liability</t>
        </is>
      </c>
      <c r="B13" s="5" t="n">
        <v>12210000</v>
      </c>
    </row>
    <row r="14">
      <c r="A14" s="4" t="inlineStr">
        <is>
          <t>Deferred underwriting fee</t>
        </is>
      </c>
      <c r="B14" s="5" t="n">
        <v>7138250</v>
      </c>
    </row>
    <row r="15">
      <c r="A15" s="4" t="inlineStr">
        <is>
          <t>Total liabilities</t>
        </is>
      </c>
      <c r="B15" s="5" t="n">
        <v>20070639</v>
      </c>
    </row>
    <row r="16">
      <c r="A16" s="4" t="inlineStr">
        <is>
          <t>Commitments and contingencies</t>
        </is>
      </c>
      <c r="B16" s="4" t="inlineStr">
        <is>
          <t xml:space="preserve"> </t>
        </is>
      </c>
    </row>
    <row r="17">
      <c r="A17" s="4" t="inlineStr">
        <is>
          <t>Class A ordinary shares subject to possible redemption, 20,395,000 shares at redemption value of $10.10</t>
        </is>
      </c>
      <c r="B17" s="5" t="n">
        <v>205989500</v>
      </c>
    </row>
    <row r="18">
      <c r="A18" s="3" t="inlineStr">
        <is>
          <t>Shareholders’ Deficit:</t>
        </is>
      </c>
    </row>
    <row r="19">
      <c r="A19" s="4" t="inlineStr">
        <is>
          <t>Preference shares, $0.0001 par value, 5,000,000 shares authorized, no shares issued and outstanding</t>
        </is>
      </c>
      <c r="B19" s="4" t="inlineStr">
        <is>
          <t xml:space="preserve"> </t>
        </is>
      </c>
    </row>
    <row r="20">
      <c r="A20" s="4" t="inlineStr">
        <is>
          <t>Accumulated deficit</t>
        </is>
      </c>
      <c r="B20" s="5" t="n">
        <v>-17937587</v>
      </c>
    </row>
    <row r="21">
      <c r="A21" s="4" t="inlineStr">
        <is>
          <t>Total shareholders’ deficit</t>
        </is>
      </c>
      <c r="B21" s="5" t="n">
        <v>-17937077</v>
      </c>
    </row>
    <row r="22">
      <c r="A22" s="4" t="inlineStr">
        <is>
          <t>Total Liabilities and Shareholders’ Deficit</t>
        </is>
      </c>
      <c r="B22" s="5" t="n">
        <v>208123062</v>
      </c>
    </row>
    <row r="23">
      <c r="A23" s="4" t="inlineStr">
        <is>
          <t>Class B Ordinary Shares</t>
        </is>
      </c>
    </row>
    <row r="24">
      <c r="A24" s="3" t="inlineStr">
        <is>
          <t>Shareholders’ Deficit:</t>
        </is>
      </c>
    </row>
    <row r="25">
      <c r="A25" s="4" t="inlineStr">
        <is>
          <t>Ordinary shares</t>
        </is>
      </c>
      <c r="B25" s="6" t="n">
        <v>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ummary of Liabilities Measured at Fair Value on Recurring Basis</t>
        </is>
      </c>
      <c r="B4" s="4" t="inlineStr">
        <is>
          <t>The following table presents information about the Company’s liabilities that are measured at fair value on a recurring basis at September 30, 2021, and indicates the fair value hierarchy of the valuation inputs the Company utilized to determine such fair value:
September 30,
2021
Level 1
Level 2
Level 3
Liabilities:
Public Warrants
$
6,600,000
—
—
$
6,600,000
Private Placement Warrants
5,610,000
—
—
5,610,000
$
12,210,000
$
—
$
—
$
12,210,000</t>
        </is>
      </c>
    </row>
    <row r="5">
      <c r="A5" s="4" t="inlineStr">
        <is>
          <t>Summary of Key Inputs into Monte Carlo Simulation Model</t>
        </is>
      </c>
      <c r="B5" s="4" t="inlineStr">
        <is>
          <t>The key inputs into the Monte Carlo simulation model were as follows:
Inputs
September 30, 2021
August 13, 2021
Risk-free interest rate
1.33
%
0.91
%
Expected term remaining (years)
5.0
5.0
Expected term until merger (years)
0.92
0.38
Estimated probability of successful merger
80.0
%
95.0
%
Expected volatility
15.0
%
29.0
%
Implied Stock price
$
9.64
$
9.18
Exercise price
$
11.50
$
11.50</t>
        </is>
      </c>
    </row>
    <row r="6">
      <c r="A6" s="4" t="inlineStr">
        <is>
          <t>Summary of Changes in Fair Value of Level 3 Warrant Liabilities</t>
        </is>
      </c>
      <c r="B6" s="4" t="inlineStr">
        <is>
          <t>The following table presents the changes in the fair value of Level 3 Warrant Liabilities:
Fair Value as of March 9, 2021 (inception)
$
—
Initial measurement on August 13, 2021
28,675,000
Additional warrants issued on August 27, 2021
489,800
Change in fair value
(16,954,800
)
Fair Value as of September 30, 2021
$
12,210,000</t>
        </is>
      </c>
    </row>
    <row r="7">
      <c r="A7" s="4" t="inlineStr">
        <is>
          <t>Summary of Carrying Value, Excluding Gross Unrealized Holding Loss and Fair Value of Held To Maturity Securities</t>
        </is>
      </c>
      <c r="B7" s="4" t="inlineStr">
        <is>
          <t>The carrying value, excluding gross unrealized holding loss and fair value of held to maturity securities on September 30, 2021 are as follows:
Carrying Value as of September 30, 2021
Gross Unrealized Gains
Gross Unrealized Losses
Fair Value as of September 30, 2021
U.S. Treasury Securities
205,998,784
3,320
-
206,002,104
$
205,998,784
$
3,320
$
-
$
206,002,1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Organization and Business Operations - Additional Information (Details) - USD ($)</t>
        </is>
      </c>
      <c r="B1" s="2" t="inlineStr">
        <is>
          <t>Sep. 24, 2021</t>
        </is>
      </c>
      <c r="C1" s="2" t="inlineStr">
        <is>
          <t>Aug. 27, 2021</t>
        </is>
      </c>
      <c r="D1" s="2" t="inlineStr">
        <is>
          <t>Aug. 25, 2021</t>
        </is>
      </c>
      <c r="E1" s="2" t="inlineStr">
        <is>
          <t>Aug. 13, 2021</t>
        </is>
      </c>
      <c r="F1" s="2" t="inlineStr">
        <is>
          <t>Sep. 30, 2021</t>
        </is>
      </c>
    </row>
    <row r="2">
      <c r="A2" s="3" t="inlineStr">
        <is>
          <t>Organization And Business Operations [Line Items]</t>
        </is>
      </c>
    </row>
    <row r="3">
      <c r="A3" s="4" t="inlineStr">
        <is>
          <t>Date of incorporation</t>
        </is>
      </c>
      <c r="F3" s="4" t="inlineStr">
        <is>
          <t>Mar. 9,
		2021</t>
        </is>
      </c>
    </row>
    <row r="4">
      <c r="A4" s="4" t="inlineStr">
        <is>
          <t>Gross proceeds</t>
        </is>
      </c>
      <c r="F4" s="6" t="n">
        <v>199871000</v>
      </c>
    </row>
    <row r="5">
      <c r="A5" s="4" t="inlineStr">
        <is>
          <t>Amount placed in a trust account</t>
        </is>
      </c>
      <c r="C5" s="6" t="n">
        <v>205989500</v>
      </c>
      <c r="E5" s="6" t="n">
        <v>202000000</v>
      </c>
      <c r="F5" s="6" t="n">
        <v>205999061</v>
      </c>
    </row>
    <row r="6">
      <c r="A6" s="4" t="inlineStr">
        <is>
          <t>Unit price per share</t>
        </is>
      </c>
      <c r="C6" s="7" t="n">
        <v>10.1</v>
      </c>
      <c r="E6" s="7" t="n">
        <v>10.1</v>
      </c>
      <c r="F6" s="7" t="n">
        <v>10.1</v>
      </c>
    </row>
    <row r="7">
      <c r="A7" s="4" t="inlineStr">
        <is>
          <t>Transaction costs</t>
        </is>
      </c>
      <c r="F7" s="6" t="n">
        <v>12204610</v>
      </c>
    </row>
    <row r="8">
      <c r="A8" s="4" t="inlineStr">
        <is>
          <t>Underwriting fees</t>
        </is>
      </c>
      <c r="F8" s="5" t="n">
        <v>4079000</v>
      </c>
    </row>
    <row r="9">
      <c r="A9" s="4" t="inlineStr">
        <is>
          <t>Deferred underwriting fee</t>
        </is>
      </c>
      <c r="F9" s="5" t="n">
        <v>7138250</v>
      </c>
    </row>
    <row r="10">
      <c r="A10" s="4" t="inlineStr">
        <is>
          <t>Other offering costs</t>
        </is>
      </c>
      <c r="F10" s="5" t="n">
        <v>987360</v>
      </c>
    </row>
    <row r="11">
      <c r="A11" s="4" t="inlineStr">
        <is>
          <t>Transaction costs allocated to expense associated with the warrant liability</t>
        </is>
      </c>
      <c r="F11" s="6" t="n">
        <v>1004805</v>
      </c>
    </row>
    <row r="12">
      <c r="A12" s="4" t="inlineStr">
        <is>
          <t>U.S. government treasury obligations maturity period</t>
        </is>
      </c>
      <c r="E12" s="4" t="inlineStr">
        <is>
          <t>185 days</t>
        </is>
      </c>
    </row>
    <row r="13">
      <c r="A13" s="4" t="inlineStr">
        <is>
          <t>Business combination, redeem percentage of public shares</t>
        </is>
      </c>
      <c r="E13" s="4" t="inlineStr">
        <is>
          <t>10000.00%</t>
        </is>
      </c>
    </row>
    <row r="14">
      <c r="A14" s="4" t="inlineStr">
        <is>
          <t>Business combination, redeem period of public shares</t>
        </is>
      </c>
      <c r="E14" s="4" t="inlineStr">
        <is>
          <t>18 months</t>
        </is>
      </c>
    </row>
    <row r="15">
      <c r="A15" s="4" t="inlineStr">
        <is>
          <t>Number of business days to calculate Trust Account prior to consummation of initial Business Combination</t>
        </is>
      </c>
      <c r="F15" s="4" t="inlineStr">
        <is>
          <t>2 days</t>
        </is>
      </c>
    </row>
    <row r="16">
      <c r="A16" s="4" t="inlineStr">
        <is>
          <t>Number of business days thereafter</t>
        </is>
      </c>
      <c r="F16" s="4" t="inlineStr">
        <is>
          <t>10 days</t>
        </is>
      </c>
    </row>
    <row r="17">
      <c r="A17" s="4" t="inlineStr">
        <is>
          <t>Interest to pay dissolution expenses</t>
        </is>
      </c>
      <c r="F17" s="6" t="n">
        <v>100000</v>
      </c>
    </row>
    <row r="18">
      <c r="A18" s="4" t="inlineStr">
        <is>
          <t>Capital contribution</t>
        </is>
      </c>
      <c r="E18" s="6" t="n">
        <v>25000</v>
      </c>
    </row>
    <row r="19">
      <c r="A19" s="4" t="inlineStr">
        <is>
          <t>Loan under an unsecured promissory note</t>
        </is>
      </c>
      <c r="E19" s="5" t="n">
        <v>300000</v>
      </c>
    </row>
    <row r="20">
      <c r="A20" s="4" t="inlineStr">
        <is>
          <t>Operating bank account</t>
        </is>
      </c>
      <c r="E20" s="5" t="n">
        <v>2300000</v>
      </c>
      <c r="F20" s="5" t="n">
        <v>1400000</v>
      </c>
    </row>
    <row r="21">
      <c r="A21" s="4" t="inlineStr">
        <is>
          <t>Working capital</t>
        </is>
      </c>
      <c r="E21" s="6" t="n">
        <v>1500000</v>
      </c>
      <c r="F21" s="6" t="n">
        <v>1100000</v>
      </c>
    </row>
    <row r="22">
      <c r="A22" s="4" t="inlineStr">
        <is>
          <t>Class B Ordinary Shares</t>
        </is>
      </c>
    </row>
    <row r="23">
      <c r="A23" s="3" t="inlineStr">
        <is>
          <t>Organization And Business Operations [Line Items]</t>
        </is>
      </c>
    </row>
    <row r="24">
      <c r="A24" s="4" t="inlineStr">
        <is>
          <t>Common stock, par value</t>
        </is>
      </c>
      <c r="F24" s="8" t="n">
        <v>0.0001</v>
      </c>
    </row>
    <row r="25">
      <c r="A25" s="4" t="inlineStr">
        <is>
          <t>Sponsor | Class B Ordinary Shares</t>
        </is>
      </c>
    </row>
    <row r="26">
      <c r="A26" s="3" t="inlineStr">
        <is>
          <t>Organization And Business Operations [Line Items]</t>
        </is>
      </c>
    </row>
    <row r="27">
      <c r="A27" s="4" t="inlineStr">
        <is>
          <t>Common stock, par value</t>
        </is>
      </c>
      <c r="D27" s="8" t="n">
        <v>0.0001</v>
      </c>
    </row>
    <row r="28">
      <c r="A28" s="4" t="inlineStr">
        <is>
          <t>Shares forfeited</t>
        </is>
      </c>
      <c r="B28" s="5" t="n">
        <v>651250</v>
      </c>
    </row>
    <row r="29">
      <c r="A29" s="4" t="inlineStr">
        <is>
          <t>Shares forfeited, consideration</t>
        </is>
      </c>
      <c r="B29" s="6" t="n">
        <v>0</v>
      </c>
    </row>
    <row r="30">
      <c r="A30" s="4" t="inlineStr">
        <is>
          <t>Maximum | Sponsor | Class B Ordinary Shares</t>
        </is>
      </c>
    </row>
    <row r="31">
      <c r="A31" s="3" t="inlineStr">
        <is>
          <t>Organization And Business Operations [Line Items]</t>
        </is>
      </c>
    </row>
    <row r="32">
      <c r="A32" s="4" t="inlineStr">
        <is>
          <t>Number of shares to be forfeited if over allotment option is not exercised</t>
        </is>
      </c>
      <c r="D32" s="5" t="n">
        <v>750000</v>
      </c>
    </row>
    <row r="33">
      <c r="A33" s="4" t="inlineStr">
        <is>
          <t>IPO</t>
        </is>
      </c>
    </row>
    <row r="34">
      <c r="A34" s="3" t="inlineStr">
        <is>
          <t>Organization And Business Operations [Line Items]</t>
        </is>
      </c>
    </row>
    <row r="35">
      <c r="A35" s="4" t="inlineStr">
        <is>
          <t>Sale of stock in units</t>
        </is>
      </c>
      <c r="E35" s="5" t="n">
        <v>20000000</v>
      </c>
    </row>
    <row r="36">
      <c r="A36" s="4" t="inlineStr">
        <is>
          <t>Price per unit</t>
        </is>
      </c>
      <c r="E36" s="6" t="n">
        <v>10</v>
      </c>
    </row>
    <row r="37">
      <c r="A37" s="4" t="inlineStr">
        <is>
          <t>Gross proceeds</t>
        </is>
      </c>
      <c r="E37" s="6" t="n">
        <v>200000000</v>
      </c>
    </row>
    <row r="38">
      <c r="A38" s="4" t="inlineStr">
        <is>
          <t>Unit price per share</t>
        </is>
      </c>
      <c r="E38" s="6" t="n">
        <v>10</v>
      </c>
    </row>
    <row r="39">
      <c r="A39" s="4" t="inlineStr">
        <is>
          <t>Deferred underwriting fee</t>
        </is>
      </c>
      <c r="E39" s="6" t="n">
        <v>7000000</v>
      </c>
    </row>
    <row r="40">
      <c r="A40" s="4" t="inlineStr">
        <is>
          <t>Over Allotment Option</t>
        </is>
      </c>
    </row>
    <row r="41">
      <c r="A41" s="3" t="inlineStr">
        <is>
          <t>Organization And Business Operations [Line Items]</t>
        </is>
      </c>
    </row>
    <row r="42">
      <c r="A42" s="4" t="inlineStr">
        <is>
          <t>Sale of stock in units</t>
        </is>
      </c>
      <c r="D42" s="5" t="n">
        <v>395000</v>
      </c>
    </row>
    <row r="43">
      <c r="A43" s="4" t="inlineStr">
        <is>
          <t>Gross proceeds</t>
        </is>
      </c>
      <c r="C43" s="6" t="n">
        <v>3950000</v>
      </c>
    </row>
    <row r="44">
      <c r="A44" s="4" t="inlineStr">
        <is>
          <t>Cash underwriting fees</t>
        </is>
      </c>
      <c r="C44" s="5" t="n">
        <v>79000</v>
      </c>
    </row>
    <row r="45">
      <c r="A45" s="4" t="inlineStr">
        <is>
          <t>Deferred underwriting fee</t>
        </is>
      </c>
      <c r="E45" s="6" t="n">
        <v>138250</v>
      </c>
    </row>
    <row r="46">
      <c r="A46" s="4" t="inlineStr">
        <is>
          <t>Over Allotment Option | Maximum</t>
        </is>
      </c>
    </row>
    <row r="47">
      <c r="A47" s="3" t="inlineStr">
        <is>
          <t>Organization And Business Operations [Line Items]</t>
        </is>
      </c>
    </row>
    <row r="48">
      <c r="A48" s="4" t="inlineStr">
        <is>
          <t>Option to purchase additional units</t>
        </is>
      </c>
      <c r="E48" s="5" t="n">
        <v>3000000</v>
      </c>
    </row>
    <row r="49">
      <c r="A49" s="4" t="inlineStr">
        <is>
          <t>Private Placement | Sponsor</t>
        </is>
      </c>
    </row>
    <row r="50">
      <c r="A50" s="3" t="inlineStr">
        <is>
          <t>Organization And Business Operations [Line Items]</t>
        </is>
      </c>
    </row>
    <row r="51">
      <c r="A51" s="4" t="inlineStr">
        <is>
          <t>Gross proceeds</t>
        </is>
      </c>
      <c r="C51" s="6" t="n">
        <v>118500</v>
      </c>
      <c r="E51" s="6" t="n">
        <v>8500000</v>
      </c>
    </row>
    <row r="52">
      <c r="A52" s="4" t="inlineStr">
        <is>
          <t>Private Placement | Sponsor | Warrants</t>
        </is>
      </c>
    </row>
    <row r="53">
      <c r="A53" s="3" t="inlineStr">
        <is>
          <t>Organization And Business Operations [Line Items]</t>
        </is>
      </c>
    </row>
    <row r="54">
      <c r="A54" s="4" t="inlineStr">
        <is>
          <t>Sale of stock in units</t>
        </is>
      </c>
      <c r="C54" s="5" t="n">
        <v>118500</v>
      </c>
      <c r="E54" s="5" t="n">
        <v>8500000</v>
      </c>
    </row>
    <row r="55">
      <c r="A55" s="4" t="inlineStr">
        <is>
          <t>Price per unit</t>
        </is>
      </c>
      <c r="C55" s="6" t="n">
        <v>1</v>
      </c>
      <c r="E55"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Error Corrections And Prior Period Adjustments Restatement [Line Items]</t>
        </is>
      </c>
    </row>
    <row r="3">
      <c r="A3" s="4" t="inlineStr">
        <is>
          <t>Temporary equity, redemption price | $ / shares</t>
        </is>
      </c>
      <c r="B3" s="7" t="n">
        <v>10.1</v>
      </c>
    </row>
    <row r="4">
      <c r="A4" s="4" t="inlineStr">
        <is>
          <t>Minimum</t>
        </is>
      </c>
    </row>
    <row r="5">
      <c r="A5" s="3" t="inlineStr">
        <is>
          <t>Error Corrections And Prior Period Adjustments Restatement [Line Items]</t>
        </is>
      </c>
    </row>
    <row r="6">
      <c r="A6" s="4" t="inlineStr">
        <is>
          <t>Minimum tangible net worth | $</t>
        </is>
      </c>
      <c r="B6"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f Restatement on Financial Statement (Details) - USD ($)</t>
        </is>
      </c>
      <c r="B1" s="2" t="inlineStr">
        <is>
          <t>Sep. 30, 2021</t>
        </is>
      </c>
      <c r="C1" s="2" t="inlineStr">
        <is>
          <t>Aug. 13, 2021</t>
        </is>
      </c>
      <c r="D1" s="2" t="inlineStr">
        <is>
          <t>Jun. 30, 2021</t>
        </is>
      </c>
      <c r="E1" s="2" t="inlineStr">
        <is>
          <t>Mar. 31, 2021</t>
        </is>
      </c>
      <c r="F1" s="2" t="inlineStr">
        <is>
          <t>Mar. 08, 2021</t>
        </is>
      </c>
    </row>
    <row r="2">
      <c r="A2" s="3" t="inlineStr">
        <is>
          <t>Error Corrections And Prior Period Adjustments Restatement [Line Items]</t>
        </is>
      </c>
    </row>
    <row r="3">
      <c r="A3" s="4" t="inlineStr">
        <is>
          <t>Ordinary shares subject to possible redemption</t>
        </is>
      </c>
      <c r="B3" s="6" t="n">
        <v>205989500</v>
      </c>
      <c r="C3" s="6" t="n">
        <v>202000000</v>
      </c>
    </row>
    <row r="4">
      <c r="A4" s="4" t="inlineStr">
        <is>
          <t>Accumulated deficit</t>
        </is>
      </c>
      <c r="B4" s="5" t="n">
        <v>-17937587</v>
      </c>
      <c r="C4" s="5" t="n">
        <v>-34161754</v>
      </c>
    </row>
    <row r="5">
      <c r="A5" s="4" t="inlineStr">
        <is>
          <t>Total Shareholders' Equity (Deficit)</t>
        </is>
      </c>
      <c r="B5" s="5" t="n">
        <v>-17937077</v>
      </c>
      <c r="C5" s="6" t="n">
        <v>-34161179</v>
      </c>
      <c r="D5" s="6" t="n">
        <v>8519</v>
      </c>
      <c r="E5" s="6" t="n">
        <v>16503</v>
      </c>
      <c r="F5" s="6" t="n">
        <v>0</v>
      </c>
    </row>
    <row r="6">
      <c r="A6" s="4" t="inlineStr">
        <is>
          <t>Number of shares subject to redemption</t>
        </is>
      </c>
      <c r="C6" s="5" t="n">
        <v>20000000</v>
      </c>
    </row>
    <row r="7">
      <c r="A7" s="4" t="inlineStr">
        <is>
          <t>Class B Ordinary Shares</t>
        </is>
      </c>
    </row>
    <row r="8">
      <c r="A8" s="3" t="inlineStr">
        <is>
          <t>Error Corrections And Prior Period Adjustments Restatement [Line Items]</t>
        </is>
      </c>
    </row>
    <row r="9">
      <c r="A9" s="4" t="inlineStr">
        <is>
          <t>Ordinary shares</t>
        </is>
      </c>
      <c r="B9" s="6" t="n">
        <v>510</v>
      </c>
      <c r="C9" s="6" t="n">
        <v>575</v>
      </c>
    </row>
    <row r="10">
      <c r="A10" s="4" t="inlineStr">
        <is>
          <t>As Reported</t>
        </is>
      </c>
    </row>
    <row r="11">
      <c r="A11" s="3" t="inlineStr">
        <is>
          <t>Error Corrections And Prior Period Adjustments Restatement [Line Items]</t>
        </is>
      </c>
    </row>
    <row r="12">
      <c r="A12" s="4" t="inlineStr">
        <is>
          <t>Ordinary shares subject to possible redemption</t>
        </is>
      </c>
      <c r="C12" s="5" t="n">
        <v>162838816</v>
      </c>
    </row>
    <row r="13">
      <c r="A13" s="4" t="inlineStr">
        <is>
          <t>Additional paid-in capital</t>
        </is>
      </c>
      <c r="C13" s="5" t="n">
        <v>10686154</v>
      </c>
    </row>
    <row r="14">
      <c r="A14" s="4" t="inlineStr">
        <is>
          <t>Accumulated deficit</t>
        </is>
      </c>
      <c r="C14" s="5" t="n">
        <v>-5687112</v>
      </c>
    </row>
    <row r="15">
      <c r="A15" s="4" t="inlineStr">
        <is>
          <t>Total Shareholders' Equity (Deficit)</t>
        </is>
      </c>
      <c r="C15" s="6" t="n">
        <v>5000005</v>
      </c>
    </row>
    <row r="16">
      <c r="A16" s="4" t="inlineStr">
        <is>
          <t>Number of shares subject to redemption</t>
        </is>
      </c>
      <c r="C16" s="5" t="n">
        <v>16122655</v>
      </c>
    </row>
    <row r="17">
      <c r="A17" s="4" t="inlineStr">
        <is>
          <t>As Reported | Class A Ordinary Shares</t>
        </is>
      </c>
    </row>
    <row r="18">
      <c r="A18" s="3" t="inlineStr">
        <is>
          <t>Error Corrections And Prior Period Adjustments Restatement [Line Items]</t>
        </is>
      </c>
    </row>
    <row r="19">
      <c r="A19" s="4" t="inlineStr">
        <is>
          <t>Ordinary shares</t>
        </is>
      </c>
      <c r="C19" s="6" t="n">
        <v>388</v>
      </c>
    </row>
    <row r="20">
      <c r="A20" s="4" t="inlineStr">
        <is>
          <t>As Reported | Class B Ordinary Shares</t>
        </is>
      </c>
    </row>
    <row r="21">
      <c r="A21" s="3" t="inlineStr">
        <is>
          <t>Error Corrections And Prior Period Adjustments Restatement [Line Items]</t>
        </is>
      </c>
    </row>
    <row r="22">
      <c r="A22" s="4" t="inlineStr">
        <is>
          <t>Ordinary shares</t>
        </is>
      </c>
      <c r="C22" s="5" t="n">
        <v>575</v>
      </c>
    </row>
    <row r="23">
      <c r="A23" s="4" t="inlineStr">
        <is>
          <t>Adjustment</t>
        </is>
      </c>
    </row>
    <row r="24">
      <c r="A24" s="3" t="inlineStr">
        <is>
          <t>Error Corrections And Prior Period Adjustments Restatement [Line Items]</t>
        </is>
      </c>
    </row>
    <row r="25">
      <c r="A25" s="4" t="inlineStr">
        <is>
          <t>Ordinary shares subject to possible redemption</t>
        </is>
      </c>
      <c r="C25" s="5" t="n">
        <v>39161184</v>
      </c>
    </row>
    <row r="26">
      <c r="A26" s="4" t="inlineStr">
        <is>
          <t>Additional paid-in capital</t>
        </is>
      </c>
      <c r="C26" s="5" t="n">
        <v>-10686154</v>
      </c>
    </row>
    <row r="27">
      <c r="A27" s="4" t="inlineStr">
        <is>
          <t>Accumulated deficit</t>
        </is>
      </c>
      <c r="C27" s="5" t="n">
        <v>-28474642</v>
      </c>
    </row>
    <row r="28">
      <c r="A28" s="4" t="inlineStr">
        <is>
          <t>Total Shareholders' Equity (Deficit)</t>
        </is>
      </c>
      <c r="C28" s="6" t="n">
        <v>-39161184</v>
      </c>
    </row>
    <row r="29">
      <c r="A29" s="4" t="inlineStr">
        <is>
          <t>Number of shares subject to redemption</t>
        </is>
      </c>
      <c r="C29" s="5" t="n">
        <v>3877345</v>
      </c>
    </row>
    <row r="30">
      <c r="A30" s="4" t="inlineStr">
        <is>
          <t>Adjustment | Class A Ordinary Shares</t>
        </is>
      </c>
    </row>
    <row r="31">
      <c r="A31" s="3" t="inlineStr">
        <is>
          <t>Error Corrections And Prior Period Adjustments Restatement [Line Items]</t>
        </is>
      </c>
    </row>
    <row r="32">
      <c r="A32" s="4" t="inlineStr">
        <is>
          <t>Ordinary shares</t>
        </is>
      </c>
      <c r="C32" s="6" t="n">
        <v>-3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7" customWidth="1" min="2" max="2"/>
  </cols>
  <sheetData>
    <row r="1">
      <c r="A1" s="1" t="inlineStr">
        <is>
          <t>Significant Accounting Policies - Additional Information (Details)</t>
        </is>
      </c>
      <c r="B1" s="2" t="inlineStr">
        <is>
          <t>7 Months Ended</t>
        </is>
      </c>
    </row>
    <row r="2">
      <c r="B2" s="2" t="inlineStr">
        <is>
          <t>Sep. 30, 2021USD ($)shares</t>
        </is>
      </c>
    </row>
    <row r="3">
      <c r="A3" s="3" t="inlineStr">
        <is>
          <t>Significant Accounting Policies [Line Items]</t>
        </is>
      </c>
    </row>
    <row r="4">
      <c r="A4" s="4" t="inlineStr">
        <is>
          <t>Cash equivalents</t>
        </is>
      </c>
      <c r="B4" s="6" t="n">
        <v>0</v>
      </c>
    </row>
    <row r="5">
      <c r="A5" s="4" t="inlineStr">
        <is>
          <t>Withdrawal of interest income from the trust account</t>
        </is>
      </c>
      <c r="B5" s="5" t="n">
        <v>0</v>
      </c>
    </row>
    <row r="6">
      <c r="A6" s="4" t="inlineStr">
        <is>
          <t>Transaction costs</t>
        </is>
      </c>
      <c r="B6" s="5" t="n">
        <v>12204610</v>
      </c>
    </row>
    <row r="7">
      <c r="A7" s="4" t="inlineStr">
        <is>
          <t>Transaction costs allocated to expense associated with the warrant liability</t>
        </is>
      </c>
      <c r="B7" s="6" t="n">
        <v>1004805</v>
      </c>
    </row>
    <row r="8">
      <c r="A8" s="4" t="inlineStr">
        <is>
          <t>Common stock shares subject to possible redemption | shares</t>
        </is>
      </c>
      <c r="B8" s="5" t="n">
        <v>20395000</v>
      </c>
    </row>
    <row r="9">
      <c r="A9" s="4" t="inlineStr">
        <is>
          <t>Unrecognized tax benefits</t>
        </is>
      </c>
      <c r="B9" s="6" t="n">
        <v>0</v>
      </c>
    </row>
    <row r="10">
      <c r="A10" s="4" t="inlineStr">
        <is>
          <t>Unrecognized tax benefits, penalties and interest accrued</t>
        </is>
      </c>
      <c r="B10" s="5" t="n">
        <v>0</v>
      </c>
    </row>
    <row r="11">
      <c r="A11" s="4" t="inlineStr">
        <is>
          <t>Income tax provision (benefit)</t>
        </is>
      </c>
      <c r="B11" s="6" t="n">
        <v>0</v>
      </c>
    </row>
    <row r="12">
      <c r="A12" s="4" t="inlineStr">
        <is>
          <t>Class A Ordinary Shares</t>
        </is>
      </c>
    </row>
    <row r="13">
      <c r="A13" s="3" t="inlineStr">
        <is>
          <t>Significant Accounting Policies [Line Items]</t>
        </is>
      </c>
    </row>
    <row r="14">
      <c r="A14" s="4" t="inlineStr">
        <is>
          <t>Common stock shares subject to possible redemption | shares</t>
        </is>
      </c>
      <c r="B14" s="5" t="n">
        <v>2039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Ordinary Shares Reflected on Balance Sheet are Reconciled (Details) - USD ($)</t>
        </is>
      </c>
      <c r="B1" s="2" t="inlineStr">
        <is>
          <t>Sep. 30, 2021</t>
        </is>
      </c>
      <c r="C1" s="2" t="inlineStr">
        <is>
          <t>Aug. 13, 2021</t>
        </is>
      </c>
    </row>
    <row r="2">
      <c r="A2" s="3" t="inlineStr">
        <is>
          <t>Accounting Policies [Abstract]</t>
        </is>
      </c>
    </row>
    <row r="3">
      <c r="A3" s="4" t="inlineStr">
        <is>
          <t>Gross proceeds from IPO</t>
        </is>
      </c>
      <c r="B3" s="6" t="n">
        <v>203950000</v>
      </c>
    </row>
    <row r="4">
      <c r="A4" s="4" t="inlineStr">
        <is>
          <t>Proceeds allocated to Public Warrants</t>
        </is>
      </c>
      <c r="B4" s="5" t="n">
        <v>-15806125</v>
      </c>
    </row>
    <row r="5">
      <c r="A5" s="4" t="inlineStr">
        <is>
          <t>Class A ordinary share issuance costs</t>
        </is>
      </c>
      <c r="B5" s="5" t="n">
        <v>-11199805</v>
      </c>
    </row>
    <row r="6">
      <c r="A6" s="4" t="inlineStr">
        <is>
          <t>Accretion of carrying value to redemption value</t>
        </is>
      </c>
      <c r="B6" s="5" t="n">
        <v>29045430</v>
      </c>
    </row>
    <row r="7">
      <c r="A7" s="4" t="inlineStr">
        <is>
          <t>Class A ordinary shares subject to redemption</t>
        </is>
      </c>
      <c r="B7" s="6" t="n">
        <v>205989500</v>
      </c>
      <c r="C7" s="6" t="n">
        <v>20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ignificant Accounting Policies - Summary of Reconciliation of Numerator and Denominator used to Compute Basic and Diluted Net Income Per Ordinary Share (Details) - USD ($)</t>
        </is>
      </c>
      <c r="B1" s="2" t="inlineStr">
        <is>
          <t>1 Months Ended</t>
        </is>
      </c>
      <c r="C1" s="2" t="inlineStr">
        <is>
          <t>3 Months Ended</t>
        </is>
      </c>
      <c r="E1" s="2" t="inlineStr">
        <is>
          <t>7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Allocation of net income</t>
        </is>
      </c>
      <c r="B4" s="6" t="n">
        <v>-8497</v>
      </c>
      <c r="C4" s="6" t="n">
        <v>11099834</v>
      </c>
      <c r="D4" s="6" t="n">
        <v>-7984</v>
      </c>
      <c r="E4" s="6" t="n">
        <v>11083353</v>
      </c>
    </row>
    <row r="5">
      <c r="A5" s="4" t="inlineStr">
        <is>
          <t>Class A Ordinary Shares</t>
        </is>
      </c>
    </row>
    <row r="6">
      <c r="A6" s="3" t="inlineStr">
        <is>
          <t>Numerator:</t>
        </is>
      </c>
    </row>
    <row r="7">
      <c r="A7" s="4" t="inlineStr">
        <is>
          <t>Allocation of net income</t>
        </is>
      </c>
      <c r="C7" s="6" t="n">
        <v>7584166</v>
      </c>
      <c r="E7" s="6" t="n">
        <v>5522599</v>
      </c>
    </row>
    <row r="8">
      <c r="A8" s="3" t="inlineStr">
        <is>
          <t>Denominator:</t>
        </is>
      </c>
    </row>
    <row r="9">
      <c r="A9" s="4" t="inlineStr">
        <is>
          <t>Weighted average shares outstanding</t>
        </is>
      </c>
      <c r="C9" s="5" t="n">
        <v>10802446</v>
      </c>
      <c r="E9" s="5" t="n">
        <v>4824394</v>
      </c>
    </row>
    <row r="10">
      <c r="A10" s="4" t="inlineStr">
        <is>
          <t>Basic and diluted net income per share</t>
        </is>
      </c>
      <c r="C10" s="7" t="n">
        <v>0.7</v>
      </c>
      <c r="E10" s="7" t="n">
        <v>1.14</v>
      </c>
    </row>
    <row r="11">
      <c r="A11" s="4" t="inlineStr">
        <is>
          <t>Class B Ordinary Shares</t>
        </is>
      </c>
    </row>
    <row r="12">
      <c r="A12" s="3" t="inlineStr">
        <is>
          <t>Numerator:</t>
        </is>
      </c>
    </row>
    <row r="13">
      <c r="A13" s="4" t="inlineStr">
        <is>
          <t>Allocation of net income</t>
        </is>
      </c>
      <c r="C13" s="6" t="n">
        <v>3515668</v>
      </c>
      <c r="E13" s="6" t="n">
        <v>5560754</v>
      </c>
    </row>
    <row r="14">
      <c r="A14" s="3" t="inlineStr">
        <is>
          <t>Denominator:</t>
        </is>
      </c>
    </row>
    <row r="15">
      <c r="A15" s="4" t="inlineStr">
        <is>
          <t>Weighted average shares outstanding</t>
        </is>
      </c>
      <c r="C15" s="5" t="n">
        <v>5007514</v>
      </c>
      <c r="E15" s="5" t="n">
        <v>4857725</v>
      </c>
    </row>
    <row r="16">
      <c r="A16" s="4" t="inlineStr">
        <is>
          <t>Basic and diluted net income per share</t>
        </is>
      </c>
      <c r="C16" s="7" t="n">
        <v>0.7</v>
      </c>
      <c r="E16" s="7" t="n">
        <v>1.1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itial Public Offering - Additional Information (Details) - USD ($)</t>
        </is>
      </c>
      <c r="B1" s="2" t="inlineStr">
        <is>
          <t>Aug. 27, 2021</t>
        </is>
      </c>
      <c r="C1" s="2" t="inlineStr">
        <is>
          <t>Aug. 13, 2021</t>
        </is>
      </c>
      <c r="D1" s="2" t="inlineStr">
        <is>
          <t>Sep. 30, 2021</t>
        </is>
      </c>
    </row>
    <row r="2">
      <c r="A2" s="3" t="inlineStr">
        <is>
          <t>Class Of Stock [Line Items]</t>
        </is>
      </c>
    </row>
    <row r="3">
      <c r="A3" s="4" t="inlineStr">
        <is>
          <t>Unit price per share</t>
        </is>
      </c>
      <c r="B3" s="7" t="n">
        <v>10.1</v>
      </c>
      <c r="C3" s="7" t="n">
        <v>10.1</v>
      </c>
      <c r="D3" s="7" t="n">
        <v>10.1</v>
      </c>
    </row>
    <row r="4">
      <c r="A4" s="4" t="inlineStr">
        <is>
          <t>Proceeds from initial public offering, net of underwriting discount</t>
        </is>
      </c>
      <c r="D4" s="6" t="n">
        <v>199871000</v>
      </c>
    </row>
    <row r="5">
      <c r="A5" s="4" t="inlineStr">
        <is>
          <t>Sale of stock description of transaction</t>
        </is>
      </c>
      <c r="D5" s="4" t="inlineStr">
        <is>
          <t>Each Unit consists of one Class A ordinary share, and one-half of one warrant to purchase one Class A ordinary share (the “Public Warrants”).</t>
        </is>
      </c>
    </row>
    <row r="6">
      <c r="A6" s="4" t="inlineStr">
        <is>
          <t>Deferred underwriting fee</t>
        </is>
      </c>
      <c r="D6" s="6" t="n">
        <v>7138250</v>
      </c>
    </row>
    <row r="7">
      <c r="A7" s="4" t="inlineStr">
        <is>
          <t>Percentage of equity proceeds</t>
        </is>
      </c>
      <c r="D7" s="4" t="inlineStr">
        <is>
          <t>60.00%</t>
        </is>
      </c>
    </row>
    <row r="8">
      <c r="A8" s="4" t="inlineStr">
        <is>
          <t>Number of trading days weighted average trading price</t>
        </is>
      </c>
      <c r="D8" s="4" t="inlineStr">
        <is>
          <t>20 days</t>
        </is>
      </c>
    </row>
    <row r="9">
      <c r="A9" s="4" t="inlineStr">
        <is>
          <t>Maximum price of newly issued stock to cause adjustment of exercise warrant price</t>
        </is>
      </c>
      <c r="D9" s="7" t="n">
        <v>9.199999999999999</v>
      </c>
    </row>
    <row r="10">
      <c r="A10" s="4" t="inlineStr">
        <is>
          <t>Percentage of warrant exercise price adjusted to price received in new issuance</t>
        </is>
      </c>
      <c r="D10" s="4" t="inlineStr">
        <is>
          <t>115.00%</t>
        </is>
      </c>
    </row>
    <row r="11">
      <c r="A11" s="4" t="inlineStr">
        <is>
          <t>Redemption trigger price per share</t>
        </is>
      </c>
      <c r="D11" s="6" t="n">
        <v>10</v>
      </c>
    </row>
    <row r="12">
      <c r="A12" s="4" t="inlineStr">
        <is>
          <t>Redemption of trigger price adjusted to new issuance per share</t>
        </is>
      </c>
      <c r="D12" s="6" t="n">
        <v>18</v>
      </c>
    </row>
    <row r="13">
      <c r="A13" s="4" t="inlineStr">
        <is>
          <t>Percentage of higher of market value and newly issued price</t>
        </is>
      </c>
      <c r="D13" s="4" t="inlineStr">
        <is>
          <t>180.00%</t>
        </is>
      </c>
    </row>
    <row r="14">
      <c r="A14" s="4" t="inlineStr">
        <is>
          <t>Class A Ordinary Shares</t>
        </is>
      </c>
    </row>
    <row r="15">
      <c r="A15" s="3" t="inlineStr">
        <is>
          <t>Class Of Stock [Line Items]</t>
        </is>
      </c>
    </row>
    <row r="16">
      <c r="A16" s="4" t="inlineStr">
        <is>
          <t>Number of shares issuable upon conversion of each warrant</t>
        </is>
      </c>
      <c r="D16" s="5" t="n">
        <v>1</v>
      </c>
    </row>
    <row r="17">
      <c r="A17" s="4" t="inlineStr">
        <is>
          <t>Exercise price of warrant</t>
        </is>
      </c>
      <c r="D17" s="7" t="n">
        <v>11.5</v>
      </c>
    </row>
    <row r="18">
      <c r="A18" s="4" t="inlineStr">
        <is>
          <t>Maximum effective issue price</t>
        </is>
      </c>
      <c r="D18" s="7" t="n">
        <v>9.199999999999999</v>
      </c>
    </row>
    <row r="19">
      <c r="A19" s="4" t="inlineStr">
        <is>
          <t>Fair market value warrant period</t>
        </is>
      </c>
      <c r="D19" s="4" t="inlineStr">
        <is>
          <t>10 days</t>
        </is>
      </c>
    </row>
    <row r="20">
      <c r="A20" s="4" t="inlineStr">
        <is>
          <t>Redemption feature for minimum share per warrant</t>
        </is>
      </c>
      <c r="D20" s="9" t="n">
        <v>0.361</v>
      </c>
    </row>
    <row r="21">
      <c r="A21" s="4" t="inlineStr">
        <is>
          <t>Class A Ordinary Share Equals or Exceeds $18.00 per Share</t>
        </is>
      </c>
    </row>
    <row r="22">
      <c r="A22" s="3" t="inlineStr">
        <is>
          <t>Class Of Stock [Line Items]</t>
        </is>
      </c>
    </row>
    <row r="23">
      <c r="A23" s="4" t="inlineStr">
        <is>
          <t>Redemption price per warrant</t>
        </is>
      </c>
      <c r="D23" s="7" t="n">
        <v>0.01</v>
      </c>
    </row>
    <row r="24">
      <c r="A24" s="4" t="inlineStr">
        <is>
          <t>Number of days for written notice of redemption</t>
        </is>
      </c>
      <c r="D24" s="4" t="inlineStr">
        <is>
          <t>30 days</t>
        </is>
      </c>
    </row>
    <row r="25">
      <c r="A25" s="4" t="inlineStr">
        <is>
          <t>Minimum sale price of common stock specified to send notice of redemption to the warrant holders</t>
        </is>
      </c>
      <c r="D25" s="6" t="n">
        <v>18</v>
      </c>
    </row>
    <row r="26">
      <c r="A26" s="4" t="inlineStr">
        <is>
          <t>Class A Ordinary Share Equals or Exceeds $10.00 per Share</t>
        </is>
      </c>
    </row>
    <row r="27">
      <c r="A27" s="3" t="inlineStr">
        <is>
          <t>Class Of Stock [Line Items]</t>
        </is>
      </c>
    </row>
    <row r="28">
      <c r="A28" s="4" t="inlineStr">
        <is>
          <t>Redemption price per warrant</t>
        </is>
      </c>
      <c r="D28" s="7" t="n">
        <v>0.1</v>
      </c>
    </row>
    <row r="29">
      <c r="A29" s="4" t="inlineStr">
        <is>
          <t>Number of days for written notice of redemption</t>
        </is>
      </c>
      <c r="D29" s="4" t="inlineStr">
        <is>
          <t>30 days</t>
        </is>
      </c>
    </row>
    <row r="30">
      <c r="A30" s="4" t="inlineStr">
        <is>
          <t>Minimum sale price of common stock specified to send notice of redemption to the warrant holders</t>
        </is>
      </c>
      <c r="D30" s="6" t="n">
        <v>10</v>
      </c>
    </row>
    <row r="31">
      <c r="A31" s="4" t="inlineStr">
        <is>
          <t>IPO</t>
        </is>
      </c>
    </row>
    <row r="32">
      <c r="A32" s="3" t="inlineStr">
        <is>
          <t>Class Of Stock [Line Items]</t>
        </is>
      </c>
    </row>
    <row r="33">
      <c r="A33" s="4" t="inlineStr">
        <is>
          <t>Shares issued in initial public offering</t>
        </is>
      </c>
      <c r="C33" s="5" t="n">
        <v>20000000</v>
      </c>
    </row>
    <row r="34">
      <c r="A34" s="4" t="inlineStr">
        <is>
          <t>Unit price per share</t>
        </is>
      </c>
      <c r="C34" s="6" t="n">
        <v>10</v>
      </c>
    </row>
    <row r="35">
      <c r="A35" s="4" t="inlineStr">
        <is>
          <t>Proceeds from initial public offering, net of underwriting discount</t>
        </is>
      </c>
      <c r="C35" s="6" t="n">
        <v>200000000</v>
      </c>
    </row>
    <row r="36">
      <c r="A36" s="4" t="inlineStr">
        <is>
          <t>Payments for underwriting fee</t>
        </is>
      </c>
      <c r="C36" s="5" t="n">
        <v>4000000</v>
      </c>
    </row>
    <row r="37">
      <c r="A37" s="4" t="inlineStr">
        <is>
          <t>Deferred underwriting fee</t>
        </is>
      </c>
      <c r="C37" s="5" t="n">
        <v>7000000</v>
      </c>
    </row>
    <row r="38">
      <c r="A38" s="4" t="inlineStr">
        <is>
          <t>Warrants exercise period of initial public offering</t>
        </is>
      </c>
      <c r="D38" s="4" t="inlineStr">
        <is>
          <t>12 months</t>
        </is>
      </c>
    </row>
    <row r="39">
      <c r="A39" s="4" t="inlineStr">
        <is>
          <t>Warrants exercise period of business combination</t>
        </is>
      </c>
      <c r="D39" s="4" t="inlineStr">
        <is>
          <t>30 days</t>
        </is>
      </c>
    </row>
    <row r="40">
      <c r="A40" s="4" t="inlineStr">
        <is>
          <t>Warrants, expiration period</t>
        </is>
      </c>
      <c r="D40" s="4" t="inlineStr">
        <is>
          <t>5 years</t>
        </is>
      </c>
    </row>
    <row r="41">
      <c r="A41" s="4" t="inlineStr">
        <is>
          <t>Over Allotment Option</t>
        </is>
      </c>
    </row>
    <row r="42">
      <c r="A42" s="3" t="inlineStr">
        <is>
          <t>Class Of Stock [Line Items]</t>
        </is>
      </c>
    </row>
    <row r="43">
      <c r="A43" s="4" t="inlineStr">
        <is>
          <t>Deferred underwriting fee</t>
        </is>
      </c>
      <c r="C43" s="6" t="n">
        <v>138250</v>
      </c>
    </row>
    <row r="44">
      <c r="A44" s="4" t="inlineStr">
        <is>
          <t>Gross proceeds</t>
        </is>
      </c>
      <c r="B44" s="6" t="n">
        <v>3950000</v>
      </c>
    </row>
    <row r="45">
      <c r="A45" s="4" t="inlineStr">
        <is>
          <t>Cash underwriting fees</t>
        </is>
      </c>
      <c r="B45" s="6" t="n">
        <v>79000</v>
      </c>
    </row>
    <row r="46">
      <c r="A46" s="4" t="inlineStr">
        <is>
          <t>Over Allotment Option | Maximum</t>
        </is>
      </c>
    </row>
    <row r="47">
      <c r="A47" s="3" t="inlineStr">
        <is>
          <t>Class Of Stock [Line Items]</t>
        </is>
      </c>
    </row>
    <row r="48">
      <c r="A48" s="4" t="inlineStr">
        <is>
          <t>Option to purchase additional units</t>
        </is>
      </c>
      <c r="C48"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 Additional Information (Details) - USD ($)</t>
        </is>
      </c>
      <c r="B1" s="2" t="inlineStr">
        <is>
          <t>Aug. 27, 2021</t>
        </is>
      </c>
      <c r="C1" s="2" t="inlineStr">
        <is>
          <t>Aug. 13, 2021</t>
        </is>
      </c>
      <c r="D1" s="2" t="inlineStr">
        <is>
          <t>Sep. 30, 2021</t>
        </is>
      </c>
    </row>
    <row r="2">
      <c r="A2" s="3" t="inlineStr">
        <is>
          <t>Private Placement [Line Items]</t>
        </is>
      </c>
    </row>
    <row r="3">
      <c r="A3" s="4" t="inlineStr">
        <is>
          <t>Amount placed in a trust account</t>
        </is>
      </c>
      <c r="B3" s="6" t="n">
        <v>205989500</v>
      </c>
      <c r="C3" s="6" t="n">
        <v>202000000</v>
      </c>
      <c r="D3" s="6" t="n">
        <v>205999061</v>
      </c>
    </row>
    <row r="4">
      <c r="A4" s="4" t="inlineStr">
        <is>
          <t>Unit price per share</t>
        </is>
      </c>
      <c r="B4" s="7" t="n">
        <v>10.1</v>
      </c>
      <c r="C4" s="7" t="n">
        <v>10.1</v>
      </c>
      <c r="D4" s="7" t="n">
        <v>10.1</v>
      </c>
    </row>
    <row r="5">
      <c r="A5" s="4" t="inlineStr">
        <is>
          <t>Private Placement | Sponsor</t>
        </is>
      </c>
    </row>
    <row r="6">
      <c r="A6" s="3" t="inlineStr">
        <is>
          <t>Private Placement [Line Items]</t>
        </is>
      </c>
    </row>
    <row r="7">
      <c r="A7" s="4" t="inlineStr">
        <is>
          <t>Proceeds from issuance of warrants</t>
        </is>
      </c>
      <c r="B7" s="6" t="n">
        <v>118500</v>
      </c>
      <c r="C7" s="6" t="n">
        <v>8500000</v>
      </c>
    </row>
    <row r="8">
      <c r="A8" s="4" t="inlineStr">
        <is>
          <t>Private Placement | Warrants | Sponsor</t>
        </is>
      </c>
    </row>
    <row r="9">
      <c r="A9" s="3" t="inlineStr">
        <is>
          <t>Private Placement [Line Items]</t>
        </is>
      </c>
    </row>
    <row r="10">
      <c r="A10" s="4" t="inlineStr">
        <is>
          <t>Number of warrants purchased</t>
        </is>
      </c>
      <c r="B10" s="5" t="n">
        <v>118500</v>
      </c>
      <c r="C10" s="5" t="n">
        <v>8500000</v>
      </c>
    </row>
    <row r="11">
      <c r="A11" s="4" t="inlineStr">
        <is>
          <t>Warrants purchase price per share</t>
        </is>
      </c>
      <c r="B11" s="6" t="n">
        <v>1</v>
      </c>
      <c r="C11"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Sep. 24, 2021</t>
        </is>
      </c>
      <c r="C1" s="2" t="inlineStr">
        <is>
          <t>Aug. 27, 2021</t>
        </is>
      </c>
      <c r="D1" s="2" t="inlineStr">
        <is>
          <t>Aug. 13, 2021</t>
        </is>
      </c>
      <c r="E1" s="2" t="inlineStr">
        <is>
          <t>Jul. 22, 2021</t>
        </is>
      </c>
      <c r="F1" s="2" t="inlineStr">
        <is>
          <t>Mar. 15, 2021</t>
        </is>
      </c>
      <c r="G1" s="2" t="inlineStr">
        <is>
          <t>Mar. 31, 2021</t>
        </is>
      </c>
      <c r="H1" s="2" t="inlineStr">
        <is>
          <t>Sep. 30, 2021</t>
        </is>
      </c>
    </row>
    <row r="2">
      <c r="A2" s="3" t="inlineStr">
        <is>
          <t>Related Party Transaction [Line Items]</t>
        </is>
      </c>
    </row>
    <row r="3">
      <c r="A3" s="4" t="inlineStr">
        <is>
          <t>Class B Ordinary Shares Issued to Sponsor</t>
        </is>
      </c>
      <c r="G3" s="6" t="n">
        <v>25000</v>
      </c>
    </row>
    <row r="4">
      <c r="A4" s="4" t="inlineStr">
        <is>
          <t>Unit price per share</t>
        </is>
      </c>
      <c r="C4" s="7" t="n">
        <v>10.1</v>
      </c>
      <c r="D4" s="7" t="n">
        <v>10.1</v>
      </c>
      <c r="H4" s="7" t="n">
        <v>10.1</v>
      </c>
    </row>
    <row r="5">
      <c r="A5" s="4" t="inlineStr">
        <is>
          <t>Total due to sponsor</t>
        </is>
      </c>
      <c r="H5" s="6" t="n">
        <v>16774</v>
      </c>
    </row>
    <row r="6">
      <c r="A6" s="4" t="inlineStr">
        <is>
          <t>Related party transaction, borrowing fully repaid</t>
        </is>
      </c>
      <c r="D6" s="6" t="n">
        <v>300000</v>
      </c>
    </row>
    <row r="7">
      <c r="A7" s="4" t="inlineStr">
        <is>
          <t>Note convertible price</t>
        </is>
      </c>
      <c r="H7" s="6" t="n">
        <v>1</v>
      </c>
    </row>
    <row r="8">
      <c r="A8" s="4" t="inlineStr">
        <is>
          <t>Working capital loans outstanding</t>
        </is>
      </c>
      <c r="H8" s="6" t="n">
        <v>0</v>
      </c>
    </row>
    <row r="9">
      <c r="A9" s="4" t="inlineStr">
        <is>
          <t>Sponsor</t>
        </is>
      </c>
    </row>
    <row r="10">
      <c r="A10" s="3" t="inlineStr">
        <is>
          <t>Related Party Transaction [Line Items]</t>
        </is>
      </c>
    </row>
    <row r="11">
      <c r="A11" s="4" t="inlineStr">
        <is>
          <t>Accrued administrative service fee</t>
        </is>
      </c>
      <c r="H11" s="5" t="n">
        <v>16774</v>
      </c>
    </row>
    <row r="12">
      <c r="A12" s="4" t="inlineStr">
        <is>
          <t>Total due to sponsor</t>
        </is>
      </c>
      <c r="H12" s="5" t="n">
        <v>16774</v>
      </c>
    </row>
    <row r="13">
      <c r="A13" s="4" t="inlineStr">
        <is>
          <t>Maximum</t>
        </is>
      </c>
    </row>
    <row r="14">
      <c r="A14" s="3" t="inlineStr">
        <is>
          <t>Related Party Transaction [Line Items]</t>
        </is>
      </c>
    </row>
    <row r="15">
      <c r="A15" s="4" t="inlineStr">
        <is>
          <t>Working capital loans</t>
        </is>
      </c>
      <c r="H15" s="5" t="n">
        <v>1500000</v>
      </c>
    </row>
    <row r="16">
      <c r="A16" s="4" t="inlineStr">
        <is>
          <t>Maximum | Promissory Note</t>
        </is>
      </c>
    </row>
    <row r="17">
      <c r="A17" s="3" t="inlineStr">
        <is>
          <t>Related Party Transaction [Line Items]</t>
        </is>
      </c>
    </row>
    <row r="18">
      <c r="A18" s="4" t="inlineStr">
        <is>
          <t>Related party transaction, agreed loan amount</t>
        </is>
      </c>
      <c r="H18" s="5" t="n">
        <v>300000</v>
      </c>
    </row>
    <row r="19">
      <c r="A19" s="4" t="inlineStr">
        <is>
          <t>Maximum | Sponsor</t>
        </is>
      </c>
    </row>
    <row r="20">
      <c r="A20" s="3" t="inlineStr">
        <is>
          <t>Related Party Transaction [Line Items]</t>
        </is>
      </c>
    </row>
    <row r="21">
      <c r="A21" s="4" t="inlineStr">
        <is>
          <t>Payment made to sponsor</t>
        </is>
      </c>
      <c r="H21" s="6" t="n">
        <v>10000</v>
      </c>
    </row>
    <row r="22">
      <c r="A22" s="4" t="inlineStr">
        <is>
          <t>Class B Ordinary Shares</t>
        </is>
      </c>
    </row>
    <row r="23">
      <c r="A23" s="3" t="inlineStr">
        <is>
          <t>Related Party Transaction [Line Items]</t>
        </is>
      </c>
    </row>
    <row r="24">
      <c r="A24" s="4" t="inlineStr">
        <is>
          <t>Common stock, par value</t>
        </is>
      </c>
      <c r="H24" s="8" t="n">
        <v>0.0001</v>
      </c>
    </row>
    <row r="25">
      <c r="A25" s="4" t="inlineStr">
        <is>
          <t>Shares held by initial shareholders</t>
        </is>
      </c>
      <c r="H25" s="5" t="n">
        <v>5098750</v>
      </c>
    </row>
    <row r="26">
      <c r="A26" s="4" t="inlineStr">
        <is>
          <t>Class B Ordinary Shares | Founder Shares</t>
        </is>
      </c>
    </row>
    <row r="27">
      <c r="A27" s="3" t="inlineStr">
        <is>
          <t>Related Party Transaction [Line Items]</t>
        </is>
      </c>
    </row>
    <row r="28">
      <c r="A28" s="4" t="inlineStr">
        <is>
          <t>Class B Ordinary Shares Issued to Sponsor</t>
        </is>
      </c>
      <c r="F28" s="6" t="n">
        <v>25000</v>
      </c>
    </row>
    <row r="29">
      <c r="A29" s="4" t="inlineStr">
        <is>
          <t>Unit price per share</t>
        </is>
      </c>
      <c r="F29" s="10" t="n">
        <v>0.003</v>
      </c>
    </row>
    <row r="30">
      <c r="A30" s="4" t="inlineStr">
        <is>
          <t>Class B Ordinary Shares Issued to Sponsor, Shares</t>
        </is>
      </c>
      <c r="F30" s="5" t="n">
        <v>8625000</v>
      </c>
    </row>
    <row r="31">
      <c r="A31" s="4" t="inlineStr">
        <is>
          <t>Common stock, par value</t>
        </is>
      </c>
      <c r="F31" s="8" t="n">
        <v>0.0001</v>
      </c>
    </row>
    <row r="32">
      <c r="A32" s="4" t="inlineStr">
        <is>
          <t>Ordinary shares, sponsor surrendering</t>
        </is>
      </c>
      <c r="E32" s="5" t="n">
        <v>2875000</v>
      </c>
    </row>
    <row r="33">
      <c r="A33" s="4" t="inlineStr">
        <is>
          <t>Shares held by initial shareholders</t>
        </is>
      </c>
      <c r="B33" s="5" t="n">
        <v>5098750</v>
      </c>
      <c r="E33" s="5" t="n">
        <v>5750000</v>
      </c>
    </row>
    <row r="34">
      <c r="A34" s="4" t="inlineStr">
        <is>
          <t>Shares forfeited</t>
        </is>
      </c>
      <c r="B34" s="5" t="n">
        <v>651250</v>
      </c>
      <c r="E34" s="5" t="n">
        <v>750000</v>
      </c>
    </row>
    <row r="35">
      <c r="A35" s="4" t="inlineStr">
        <is>
          <t>Class B Ordinary Shares | Founder Shares | Over Allotment Option</t>
        </is>
      </c>
    </row>
    <row r="36">
      <c r="A36" s="3" t="inlineStr">
        <is>
          <t>Related Party Transaction [Line Items]</t>
        </is>
      </c>
    </row>
    <row r="37">
      <c r="A37" s="4" t="inlineStr">
        <is>
          <t>Class B Ordinary Shares Issued to Sponsor, Shares</t>
        </is>
      </c>
      <c r="C37" s="5" t="n">
        <v>395000</v>
      </c>
    </row>
    <row r="38">
      <c r="A38" s="4" t="inlineStr">
        <is>
          <t>Class A Ordinary Shares</t>
        </is>
      </c>
    </row>
    <row r="39">
      <c r="A39" s="3" t="inlineStr">
        <is>
          <t>Related Party Transaction [Line Items]</t>
        </is>
      </c>
    </row>
    <row r="40">
      <c r="A40" s="4" t="inlineStr">
        <is>
          <t>Common stock, par value</t>
        </is>
      </c>
      <c r="H40" s="8" t="n">
        <v>0.0001</v>
      </c>
    </row>
    <row r="41">
      <c r="A41" s="4" t="inlineStr">
        <is>
          <t>Shares held by initial shareholders</t>
        </is>
      </c>
      <c r="H41" s="5" t="n">
        <v>0</v>
      </c>
    </row>
    <row r="42">
      <c r="A42" s="4" t="inlineStr">
        <is>
          <t>Price per unit</t>
        </is>
      </c>
      <c r="H42" s="6" t="n">
        <v>12</v>
      </c>
    </row>
    <row r="43">
      <c r="A43" s="4" t="inlineStr">
        <is>
          <t>Sale of common stock per share trading days</t>
        </is>
      </c>
      <c r="H43" s="4" t="inlineStr">
        <is>
          <t>20 days</t>
        </is>
      </c>
    </row>
    <row r="44">
      <c r="A44" s="4" t="inlineStr">
        <is>
          <t>Trading day period</t>
        </is>
      </c>
      <c r="H44" s="4" t="inlineStr">
        <is>
          <t>30 days</t>
        </is>
      </c>
    </row>
    <row r="45">
      <c r="A45" s="4" t="inlineStr">
        <is>
          <t>Initial business combination period</t>
        </is>
      </c>
      <c r="H45"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30" customWidth="1" min="2" max="2"/>
  </cols>
  <sheetData>
    <row r="1">
      <c r="A1" s="1" t="inlineStr">
        <is>
          <t>CONDENSED BALANCE SHEET (UNAUDITED) (PARENTHETICAL)</t>
        </is>
      </c>
      <c r="B1" s="2" t="inlineStr">
        <is>
          <t>Sep. 30, 2021$ / sharesshares</t>
        </is>
      </c>
    </row>
    <row r="2">
      <c r="A2" s="4" t="inlineStr">
        <is>
          <t>Temporary equity, shares subject to possible redemption</t>
        </is>
      </c>
      <c r="B2" s="5" t="n">
        <v>20395000</v>
      </c>
    </row>
    <row r="3">
      <c r="A3" s="4" t="inlineStr">
        <is>
          <t>Temporary equity, redemption price | $ / shares</t>
        </is>
      </c>
      <c r="B3" s="7" t="n">
        <v>10.1</v>
      </c>
    </row>
    <row r="4">
      <c r="A4" s="4" t="inlineStr">
        <is>
          <t>Preferred shares, par value | $ / shares</t>
        </is>
      </c>
      <c r="B4" s="8"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Class A Ordinary Shares</t>
        </is>
      </c>
    </row>
    <row r="9">
      <c r="A9" s="4" t="inlineStr">
        <is>
          <t>Temporary equity, shares subject to possible redemption</t>
        </is>
      </c>
      <c r="B9" s="5" t="n">
        <v>20395000</v>
      </c>
    </row>
    <row r="10">
      <c r="A10" s="4" t="inlineStr">
        <is>
          <t>Common stock, par value | $ / shares</t>
        </is>
      </c>
      <c r="B10" s="8" t="n">
        <v>0.0001</v>
      </c>
    </row>
    <row r="11">
      <c r="A11" s="4" t="inlineStr">
        <is>
          <t>Common stock, shares authorized</t>
        </is>
      </c>
      <c r="B11" s="5" t="n">
        <v>500000000</v>
      </c>
    </row>
    <row r="12">
      <c r="A12" s="4" t="inlineStr">
        <is>
          <t>Common stock, shares issued</t>
        </is>
      </c>
      <c r="B12" s="5" t="n">
        <v>0</v>
      </c>
    </row>
    <row r="13">
      <c r="A13" s="4" t="inlineStr">
        <is>
          <t>Common stock, shares, outstanding</t>
        </is>
      </c>
      <c r="B13" s="5" t="n">
        <v>0</v>
      </c>
    </row>
    <row r="14">
      <c r="A14" s="4" t="inlineStr">
        <is>
          <t>Temporary equity, shares outstanding</t>
        </is>
      </c>
      <c r="B14" s="5" t="n">
        <v>20395000</v>
      </c>
    </row>
    <row r="15">
      <c r="A15" s="4" t="inlineStr">
        <is>
          <t>Class B Ordinary Shares</t>
        </is>
      </c>
    </row>
    <row r="16">
      <c r="A16" s="4" t="inlineStr">
        <is>
          <t>Common stock, par value | $ / shares</t>
        </is>
      </c>
      <c r="B16" s="8" t="n">
        <v>0.0001</v>
      </c>
    </row>
    <row r="17">
      <c r="A17" s="4" t="inlineStr">
        <is>
          <t>Common stock, shares authorized</t>
        </is>
      </c>
      <c r="B17" s="5" t="n">
        <v>50000000</v>
      </c>
    </row>
    <row r="18">
      <c r="A18" s="4" t="inlineStr">
        <is>
          <t>Common stock, shares issued</t>
        </is>
      </c>
      <c r="B18" s="5" t="n">
        <v>5098750</v>
      </c>
    </row>
    <row r="19">
      <c r="A19" s="4" t="inlineStr">
        <is>
          <t>Common stock, shares, outstanding</t>
        </is>
      </c>
      <c r="B19" s="5" t="n">
        <v>509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Sep. 30, 2021USD ($)</t>
        </is>
      </c>
    </row>
    <row r="2">
      <c r="A2" s="3" t="inlineStr">
        <is>
          <t>Commitments And Contingencies Disclosure [Abstract]</t>
        </is>
      </c>
    </row>
    <row r="3">
      <c r="A3" s="4" t="inlineStr">
        <is>
          <t>Deferred underwriting discount percentage</t>
        </is>
      </c>
      <c r="B3" s="4" t="inlineStr">
        <is>
          <t>3.50%</t>
        </is>
      </c>
    </row>
    <row r="4">
      <c r="A4" s="4" t="inlineStr">
        <is>
          <t>Deferred underwriting fee held in trust account</t>
        </is>
      </c>
      <c r="B4" s="6" t="n">
        <v>7138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hareholders' Equity - Additional Information (Details) - $ / shares</t>
        </is>
      </c>
      <c r="B1" s="2" t="inlineStr">
        <is>
          <t>7 Months Ended</t>
        </is>
      </c>
    </row>
    <row r="2">
      <c r="B2" s="2" t="inlineStr">
        <is>
          <t>Sep. 30, 2021</t>
        </is>
      </c>
      <c r="C2" s="2" t="inlineStr">
        <is>
          <t>Sep. 24, 2021</t>
        </is>
      </c>
      <c r="D2" s="2" t="inlineStr">
        <is>
          <t>Jul. 22, 2021</t>
        </is>
      </c>
      <c r="E2" s="2" t="inlineStr">
        <is>
          <t>Mar. 15, 2021</t>
        </is>
      </c>
    </row>
    <row r="3">
      <c r="A3" s="3" t="inlineStr">
        <is>
          <t>Class Of Stock [Line Items]</t>
        </is>
      </c>
    </row>
    <row r="4">
      <c r="A4" s="4" t="inlineStr">
        <is>
          <t>Preferred stock, shares authorized</t>
        </is>
      </c>
      <c r="B4" s="5" t="n">
        <v>5000000</v>
      </c>
    </row>
    <row r="5">
      <c r="A5" s="4" t="inlineStr">
        <is>
          <t>Preferred shares, par value</t>
        </is>
      </c>
      <c r="B5" s="8" t="n">
        <v>0.0001</v>
      </c>
    </row>
    <row r="6">
      <c r="A6" s="4" t="inlineStr">
        <is>
          <t>Preferred stock, shares issued</t>
        </is>
      </c>
      <c r="B6" s="5" t="n">
        <v>0</v>
      </c>
    </row>
    <row r="7">
      <c r="A7" s="4" t="inlineStr">
        <is>
          <t>Preferred stock, shares outstanding</t>
        </is>
      </c>
      <c r="B7" s="5" t="n">
        <v>0</v>
      </c>
    </row>
    <row r="8">
      <c r="A8" s="4" t="inlineStr">
        <is>
          <t>Common stock shares subject to possible redemption</t>
        </is>
      </c>
      <c r="B8" s="5" t="n">
        <v>20395000</v>
      </c>
    </row>
    <row r="9">
      <c r="A9" s="4" t="inlineStr">
        <is>
          <t>Conversion of stock description</t>
        </is>
      </c>
      <c r="B9" s="4" t="inlineStr">
        <is>
          <t>The Class B ordinary shares will automatically convert into Class A ordinary shares, whi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t>
        </is>
      </c>
    </row>
    <row r="10">
      <c r="A10" s="4" t="inlineStr">
        <is>
          <t>Founder Shares</t>
        </is>
      </c>
    </row>
    <row r="11">
      <c r="A11" s="3" t="inlineStr">
        <is>
          <t>Class Of Stock [Line Items]</t>
        </is>
      </c>
    </row>
    <row r="12">
      <c r="A12" s="4" t="inlineStr">
        <is>
          <t>Percentage of issued and outstanding ordinary shares</t>
        </is>
      </c>
      <c r="B12" s="4" t="inlineStr">
        <is>
          <t>20.00%</t>
        </is>
      </c>
    </row>
    <row r="13">
      <c r="A13" s="4" t="inlineStr">
        <is>
          <t>Class A Ordinary Shares</t>
        </is>
      </c>
    </row>
    <row r="14">
      <c r="A14" s="3" t="inlineStr">
        <is>
          <t>Class Of Stock [Line Items]</t>
        </is>
      </c>
    </row>
    <row r="15">
      <c r="A15" s="4" t="inlineStr">
        <is>
          <t>Common stock, shares authorized</t>
        </is>
      </c>
      <c r="B15" s="5" t="n">
        <v>500000000</v>
      </c>
    </row>
    <row r="16">
      <c r="A16" s="4" t="inlineStr">
        <is>
          <t>Common stock, par value</t>
        </is>
      </c>
      <c r="B16" s="8" t="n">
        <v>0.0001</v>
      </c>
    </row>
    <row r="17">
      <c r="A17" s="4" t="inlineStr">
        <is>
          <t>Common stock, shares issued</t>
        </is>
      </c>
      <c r="B17" s="5" t="n">
        <v>0</v>
      </c>
    </row>
    <row r="18">
      <c r="A18" s="4" t="inlineStr">
        <is>
          <t>Common stock, shares, outstanding</t>
        </is>
      </c>
      <c r="B18" s="5" t="n">
        <v>0</v>
      </c>
    </row>
    <row r="19">
      <c r="A19" s="4" t="inlineStr">
        <is>
          <t>Common stock shares subject to possible redemption</t>
        </is>
      </c>
      <c r="B19" s="5" t="n">
        <v>20395000</v>
      </c>
    </row>
    <row r="20">
      <c r="A20" s="4" t="inlineStr">
        <is>
          <t>Class B Ordinary Shares</t>
        </is>
      </c>
    </row>
    <row r="21">
      <c r="A21" s="3" t="inlineStr">
        <is>
          <t>Class Of Stock [Line Items]</t>
        </is>
      </c>
    </row>
    <row r="22">
      <c r="A22" s="4" t="inlineStr">
        <is>
          <t>Common stock, shares authorized</t>
        </is>
      </c>
      <c r="B22" s="5" t="n">
        <v>50000000</v>
      </c>
    </row>
    <row r="23">
      <c r="A23" s="4" t="inlineStr">
        <is>
          <t>Common stock, par value</t>
        </is>
      </c>
      <c r="B23" s="8" t="n">
        <v>0.0001</v>
      </c>
    </row>
    <row r="24">
      <c r="A24" s="4" t="inlineStr">
        <is>
          <t>Common stock, shares issued</t>
        </is>
      </c>
      <c r="B24" s="5" t="n">
        <v>5098750</v>
      </c>
    </row>
    <row r="25">
      <c r="A25" s="4" t="inlineStr">
        <is>
          <t>Common stock, shares, outstanding</t>
        </is>
      </c>
      <c r="B25" s="5" t="n">
        <v>5098750</v>
      </c>
    </row>
    <row r="26">
      <c r="A26" s="4" t="inlineStr">
        <is>
          <t>Class B Ordinary Shares | Founder Shares</t>
        </is>
      </c>
    </row>
    <row r="27">
      <c r="A27" s="3" t="inlineStr">
        <is>
          <t>Class Of Stock [Line Items]</t>
        </is>
      </c>
    </row>
    <row r="28">
      <c r="A28" s="4" t="inlineStr">
        <is>
          <t>Common stock, par value</t>
        </is>
      </c>
      <c r="E28" s="8" t="n">
        <v>0.0001</v>
      </c>
    </row>
    <row r="29">
      <c r="A29" s="4" t="inlineStr">
        <is>
          <t>Common stock, shares, outstanding</t>
        </is>
      </c>
      <c r="C29" s="5" t="n">
        <v>5098750</v>
      </c>
      <c r="D29" s="5"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s)</t>
        </is>
      </c>
      <c r="B1" s="2" t="inlineStr">
        <is>
          <t>Sep. 30, 2021USD ($)</t>
        </is>
      </c>
    </row>
    <row r="2">
      <c r="A2" s="3" t="inlineStr">
        <is>
          <t>Fair Value Balance Sheet Grouping Financial Statement Captions [Line Items]</t>
        </is>
      </c>
    </row>
    <row r="3">
      <c r="A3" s="4" t="inlineStr">
        <is>
          <t>Warrants Liabilities</t>
        </is>
      </c>
      <c r="B3" s="6" t="n">
        <v>12210000</v>
      </c>
    </row>
    <row r="4">
      <c r="A4" s="4" t="inlineStr">
        <is>
          <t>Fair Value Measurements on Recurring Basis | Warrants</t>
        </is>
      </c>
    </row>
    <row r="5">
      <c r="A5" s="3" t="inlineStr">
        <is>
          <t>Fair Value Balance Sheet Grouping Financial Statement Captions [Line Items]</t>
        </is>
      </c>
    </row>
    <row r="6">
      <c r="A6" s="4" t="inlineStr">
        <is>
          <t>Warrants Liabilities</t>
        </is>
      </c>
      <c r="B6" s="5" t="n">
        <v>12210000</v>
      </c>
    </row>
    <row r="7">
      <c r="A7" s="4" t="inlineStr">
        <is>
          <t>Fair Value Measurements on Recurring Basis | Public | Warrants</t>
        </is>
      </c>
    </row>
    <row r="8">
      <c r="A8" s="3" t="inlineStr">
        <is>
          <t>Fair Value Balance Sheet Grouping Financial Statement Captions [Line Items]</t>
        </is>
      </c>
    </row>
    <row r="9">
      <c r="A9" s="4" t="inlineStr">
        <is>
          <t>Warrants Liabilities</t>
        </is>
      </c>
      <c r="B9" s="5" t="n">
        <v>6600000</v>
      </c>
    </row>
    <row r="10">
      <c r="A10" s="4" t="inlineStr">
        <is>
          <t>Fair Value Measurements on Recurring Basis | Private Placement | Warrants</t>
        </is>
      </c>
    </row>
    <row r="11">
      <c r="A11" s="3" t="inlineStr">
        <is>
          <t>Fair Value Balance Sheet Grouping Financial Statement Captions [Line Items]</t>
        </is>
      </c>
    </row>
    <row r="12">
      <c r="A12" s="4" t="inlineStr">
        <is>
          <t>Warrants Liabilities</t>
        </is>
      </c>
      <c r="B12" s="5" t="n">
        <v>5610000</v>
      </c>
    </row>
    <row r="13">
      <c r="A13" s="4" t="inlineStr">
        <is>
          <t>Fair Value Measurements on Recurring Basis | Level 3 | Warrants</t>
        </is>
      </c>
    </row>
    <row r="14">
      <c r="A14" s="3" t="inlineStr">
        <is>
          <t>Fair Value Balance Sheet Grouping Financial Statement Captions [Line Items]</t>
        </is>
      </c>
    </row>
    <row r="15">
      <c r="A15" s="4" t="inlineStr">
        <is>
          <t>Warrants Liabilities</t>
        </is>
      </c>
      <c r="B15" s="5" t="n">
        <v>12210000</v>
      </c>
    </row>
    <row r="16">
      <c r="A16" s="4" t="inlineStr">
        <is>
          <t>Fair Value Measurements on Recurring Basis | Level 3 | Public | Warrants</t>
        </is>
      </c>
    </row>
    <row r="17">
      <c r="A17" s="3" t="inlineStr">
        <is>
          <t>Fair Value Balance Sheet Grouping Financial Statement Captions [Line Items]</t>
        </is>
      </c>
    </row>
    <row r="18">
      <c r="A18" s="4" t="inlineStr">
        <is>
          <t>Warrants Liabilities</t>
        </is>
      </c>
      <c r="B18" s="5" t="n">
        <v>6600000</v>
      </c>
    </row>
    <row r="19">
      <c r="A19" s="4" t="inlineStr">
        <is>
          <t>Fair Value Measurements on Recurring Basis | Level 3 | Private Placement | Warrants</t>
        </is>
      </c>
    </row>
    <row r="20">
      <c r="A20" s="3" t="inlineStr">
        <is>
          <t>Fair Value Balance Sheet Grouping Financial Statement Captions [Line Items]</t>
        </is>
      </c>
    </row>
    <row r="21">
      <c r="A21" s="4" t="inlineStr">
        <is>
          <t>Warrants Liabilities</t>
        </is>
      </c>
      <c r="B21" s="6" t="n">
        <v>56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Key Inputs into Monte Carlo Simulation Model (Details) - Fair Value Measurements on Recurring Basis - Level 3</t>
        </is>
      </c>
      <c r="B1" s="2" t="inlineStr">
        <is>
          <t>Sep. 30, 2021</t>
        </is>
      </c>
      <c r="C1" s="2" t="inlineStr">
        <is>
          <t>Aug. 13, 2021</t>
        </is>
      </c>
    </row>
    <row r="2">
      <c r="A2" s="4" t="inlineStr">
        <is>
          <t>Risk-Free Interest Rate</t>
        </is>
      </c>
    </row>
    <row r="3">
      <c r="A3" s="3" t="inlineStr">
        <is>
          <t>Fair Value Assets And Liabilities Measured On Recurring And Nonrecurring Basis Valuation Techniques [Line Items]</t>
        </is>
      </c>
    </row>
    <row r="4">
      <c r="A4" s="4" t="inlineStr">
        <is>
          <t>Warrants, measurement input</t>
        </is>
      </c>
      <c r="B4" s="11" t="n">
        <v>0.0133</v>
      </c>
      <c r="C4" s="11" t="n">
        <v>0.0091</v>
      </c>
    </row>
    <row r="5">
      <c r="A5" s="4" t="inlineStr">
        <is>
          <t>Expected term remaining (years)</t>
        </is>
      </c>
    </row>
    <row r="6">
      <c r="A6" s="3" t="inlineStr">
        <is>
          <t>Fair Value Assets And Liabilities Measured On Recurring And Nonrecurring Basis Valuation Techniques [Line Items]</t>
        </is>
      </c>
    </row>
    <row r="7">
      <c r="A7" s="4" t="inlineStr">
        <is>
          <t>Warrants, expiration period</t>
        </is>
      </c>
      <c r="B7" s="4" t="inlineStr">
        <is>
          <t>5 years</t>
        </is>
      </c>
      <c r="C7" s="4" t="inlineStr">
        <is>
          <t>5 years</t>
        </is>
      </c>
    </row>
    <row r="8">
      <c r="A8" s="4" t="inlineStr">
        <is>
          <t>Expected term until merger (years)</t>
        </is>
      </c>
    </row>
    <row r="9">
      <c r="A9" s="3" t="inlineStr">
        <is>
          <t>Fair Value Assets And Liabilities Measured On Recurring And Nonrecurring Basis Valuation Techniques [Line Items]</t>
        </is>
      </c>
    </row>
    <row r="10">
      <c r="A10" s="4" t="inlineStr">
        <is>
          <t>Warrants, expiration period</t>
        </is>
      </c>
      <c r="B10" s="4" t="inlineStr">
        <is>
          <t>11 months 1 day</t>
        </is>
      </c>
      <c r="C10" s="4" t="inlineStr">
        <is>
          <t>4 months 17 days</t>
        </is>
      </c>
    </row>
    <row r="11">
      <c r="A11" s="4" t="inlineStr">
        <is>
          <t>Estimated Probability of Successful Merger</t>
        </is>
      </c>
    </row>
    <row r="12">
      <c r="A12" s="3" t="inlineStr">
        <is>
          <t>Fair Value Assets And Liabilities Measured On Recurring And Nonrecurring Basis Valuation Techniques [Line Items]</t>
        </is>
      </c>
    </row>
    <row r="13">
      <c r="A13" s="4" t="inlineStr">
        <is>
          <t>Warrants, measurement input</t>
        </is>
      </c>
      <c r="B13" s="9" t="n">
        <v>0.8</v>
      </c>
      <c r="C13" s="9" t="n">
        <v>0.95</v>
      </c>
    </row>
    <row r="14">
      <c r="A14" s="4" t="inlineStr">
        <is>
          <t>Expected Volatility</t>
        </is>
      </c>
    </row>
    <row r="15">
      <c r="A15" s="3" t="inlineStr">
        <is>
          <t>Fair Value Assets And Liabilities Measured On Recurring And Nonrecurring Basis Valuation Techniques [Line Items]</t>
        </is>
      </c>
    </row>
    <row r="16">
      <c r="A16" s="4" t="inlineStr">
        <is>
          <t>Warrants, measurement input</t>
        </is>
      </c>
      <c r="B16" s="9" t="n">
        <v>0.15</v>
      </c>
      <c r="C16" s="9" t="n">
        <v>0.29</v>
      </c>
    </row>
    <row r="17">
      <c r="A17" s="4" t="inlineStr">
        <is>
          <t>Implied Stock Price</t>
        </is>
      </c>
    </row>
    <row r="18">
      <c r="A18" s="3" t="inlineStr">
        <is>
          <t>Fair Value Assets And Liabilities Measured On Recurring And Nonrecurring Basis Valuation Techniques [Line Items]</t>
        </is>
      </c>
    </row>
    <row r="19">
      <c r="A19" s="4" t="inlineStr">
        <is>
          <t>Warrants, measurement input</t>
        </is>
      </c>
      <c r="B19" s="12" t="n">
        <v>9.640000000000001</v>
      </c>
      <c r="C19" s="12" t="n">
        <v>9.18</v>
      </c>
    </row>
    <row r="20">
      <c r="A20" s="4" t="inlineStr">
        <is>
          <t>Exercise Price</t>
        </is>
      </c>
    </row>
    <row r="21">
      <c r="A21" s="3" t="inlineStr">
        <is>
          <t>Fair Value Assets And Liabilities Measured On Recurring And Nonrecurring Basis Valuation Techniques [Line Items]</t>
        </is>
      </c>
    </row>
    <row r="22">
      <c r="A22" s="4" t="inlineStr">
        <is>
          <t>Warrants, measurement input</t>
        </is>
      </c>
      <c r="B22" s="12" t="n">
        <v>11.5</v>
      </c>
      <c r="C22" s="12"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Warrant Liabilities (Details) - Level 3</t>
        </is>
      </c>
      <c r="B1" s="2" t="inlineStr">
        <is>
          <t>7 Months Ended</t>
        </is>
      </c>
    </row>
    <row r="2">
      <c r="B2" s="2" t="inlineStr">
        <is>
          <t>Sep. 30, 2021USD ($)</t>
        </is>
      </c>
    </row>
    <row r="3">
      <c r="A3" s="3" t="inlineStr">
        <is>
          <t>Fair Value Balance Sheet Grouping Financial Statement Captions [Line Items]</t>
        </is>
      </c>
    </row>
    <row r="4">
      <c r="A4" s="4" t="inlineStr">
        <is>
          <t>Initial measurement on August 13, 2021</t>
        </is>
      </c>
      <c r="B4" s="6" t="n">
        <v>28675000</v>
      </c>
    </row>
    <row r="5">
      <c r="A5" s="4" t="inlineStr">
        <is>
          <t>Additional warrants issued on August 27, 2021</t>
        </is>
      </c>
      <c r="B5" s="5" t="n">
        <v>489800</v>
      </c>
    </row>
    <row r="6">
      <c r="A6" s="4" t="inlineStr">
        <is>
          <t>Change in fair value</t>
        </is>
      </c>
      <c r="B6" s="5" t="n">
        <v>-16954800</v>
      </c>
    </row>
    <row r="7">
      <c r="A7" s="4" t="inlineStr">
        <is>
          <t>Fair Value as of September 30, 2021</t>
        </is>
      </c>
      <c r="B7" s="6" t="n">
        <v>122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7 Months Ended</t>
        </is>
      </c>
    </row>
    <row r="2">
      <c r="B2" s="2" t="inlineStr">
        <is>
          <t>Sep. 30, 2021USD ($)</t>
        </is>
      </c>
    </row>
    <row r="3">
      <c r="A3" s="3" t="inlineStr">
        <is>
          <t>Fair Value Disclosures [Abstract]</t>
        </is>
      </c>
    </row>
    <row r="4">
      <c r="A4" s="4" t="inlineStr">
        <is>
          <t>Warrants transfers in or out of Level 3</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Value, Excluding Gross Unrealized Holding Loss and Fair Value of Held To Maturity Securities (Details)</t>
        </is>
      </c>
      <c r="B1" s="2" t="inlineStr">
        <is>
          <t>Sep. 30, 2021USD ($)</t>
        </is>
      </c>
    </row>
    <row r="2">
      <c r="A2" s="3" t="inlineStr">
        <is>
          <t>Schedule Of Held To Maturity Securities [Line Items]</t>
        </is>
      </c>
    </row>
    <row r="3">
      <c r="A3" s="4" t="inlineStr">
        <is>
          <t>Carrying Value</t>
        </is>
      </c>
      <c r="B3" s="6" t="n">
        <v>205998784</v>
      </c>
    </row>
    <row r="4">
      <c r="A4" s="4" t="inlineStr">
        <is>
          <t>Gross Unrealized Gains</t>
        </is>
      </c>
      <c r="B4" s="5" t="n">
        <v>3320</v>
      </c>
    </row>
    <row r="5">
      <c r="A5" s="4" t="inlineStr">
        <is>
          <t>Fair Value</t>
        </is>
      </c>
      <c r="B5" s="5" t="n">
        <v>206002104</v>
      </c>
    </row>
    <row r="6">
      <c r="A6" s="4" t="inlineStr">
        <is>
          <t>U.S. Treasury Securities</t>
        </is>
      </c>
    </row>
    <row r="7">
      <c r="A7" s="3" t="inlineStr">
        <is>
          <t>Schedule Of Held To Maturity Securities [Line Items]</t>
        </is>
      </c>
    </row>
    <row r="8">
      <c r="A8" s="4" t="inlineStr">
        <is>
          <t>Carrying Value</t>
        </is>
      </c>
      <c r="B8" s="5" t="n">
        <v>205998784</v>
      </c>
    </row>
    <row r="9">
      <c r="A9" s="4" t="inlineStr">
        <is>
          <t>Gross Unrealized Gains</t>
        </is>
      </c>
      <c r="B9" s="5" t="n">
        <v>3320</v>
      </c>
    </row>
    <row r="10">
      <c r="A10" s="4" t="inlineStr">
        <is>
          <t>Fair Value</t>
        </is>
      </c>
      <c r="B10" s="6" t="n">
        <v>206002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7 Months Ended</t>
        </is>
      </c>
    </row>
    <row r="2">
      <c r="B2" s="2" t="inlineStr">
        <is>
          <t>Sep. 30, 2021</t>
        </is>
      </c>
      <c r="C2" s="2" t="inlineStr">
        <is>
          <t>Sep. 30, 2021</t>
        </is>
      </c>
    </row>
    <row r="3">
      <c r="A3" s="4" t="inlineStr">
        <is>
          <t>Formation and operating costs</t>
        </is>
      </c>
      <c r="B3" s="6" t="n">
        <v>119547</v>
      </c>
      <c r="C3" s="6" t="n">
        <v>136028</v>
      </c>
    </row>
    <row r="4">
      <c r="A4" s="4" t="inlineStr">
        <is>
          <t>Loss from operations</t>
        </is>
      </c>
      <c r="B4" s="5" t="n">
        <v>-119547</v>
      </c>
      <c r="C4" s="5" t="n">
        <v>-136028</v>
      </c>
    </row>
    <row r="5">
      <c r="A5" s="3" t="inlineStr">
        <is>
          <t>Other income and expense</t>
        </is>
      </c>
    </row>
    <row r="6">
      <c r="A6" s="4" t="inlineStr">
        <is>
          <t>Interest income on marketable securities held in Trust Account</t>
        </is>
      </c>
      <c r="B6" s="5" t="n">
        <v>9561</v>
      </c>
      <c r="C6" s="5" t="n">
        <v>9561</v>
      </c>
    </row>
    <row r="7">
      <c r="A7" s="4" t="inlineStr">
        <is>
          <t>Offering cost allocated to warrants</t>
        </is>
      </c>
      <c r="B7" s="5" t="n">
        <v>-1004805</v>
      </c>
      <c r="C7" s="5" t="n">
        <v>-1004805</v>
      </c>
    </row>
    <row r="8">
      <c r="A8" s="4" t="inlineStr">
        <is>
          <t>Excess of fair value over cash received for private warrants</t>
        </is>
      </c>
      <c r="B8" s="5" t="n">
        <v>-4740175</v>
      </c>
      <c r="C8" s="5" t="n">
        <v>-4740175</v>
      </c>
    </row>
    <row r="9">
      <c r="A9" s="4" t="inlineStr">
        <is>
          <t>Change in fair value of warrant liability</t>
        </is>
      </c>
      <c r="B9" s="5" t="n">
        <v>16954800</v>
      </c>
      <c r="C9" s="5" t="n">
        <v>16954800</v>
      </c>
    </row>
    <row r="10">
      <c r="A10" s="4" t="inlineStr">
        <is>
          <t>Total other income and expenses</t>
        </is>
      </c>
      <c r="B10" s="5" t="n">
        <v>11219381</v>
      </c>
      <c r="C10" s="5" t="n">
        <v>11219381</v>
      </c>
    </row>
    <row r="11">
      <c r="A11" s="4" t="inlineStr">
        <is>
          <t>Net income</t>
        </is>
      </c>
      <c r="B11" s="5" t="n">
        <v>11099834</v>
      </c>
      <c r="C11" s="5" t="n">
        <v>11083353</v>
      </c>
    </row>
    <row r="12">
      <c r="A12" s="4" t="inlineStr">
        <is>
          <t>Class A Ordinary Shares</t>
        </is>
      </c>
    </row>
    <row r="13">
      <c r="A13" s="3" t="inlineStr">
        <is>
          <t>Other income and expense</t>
        </is>
      </c>
    </row>
    <row r="14">
      <c r="A14" s="4" t="inlineStr">
        <is>
          <t>Net income</t>
        </is>
      </c>
      <c r="B14" s="6" t="n">
        <v>7584166</v>
      </c>
      <c r="C14" s="6" t="n">
        <v>5522599</v>
      </c>
    </row>
    <row r="15">
      <c r="A15" s="4" t="inlineStr">
        <is>
          <t>Weighted average shares outstanding</t>
        </is>
      </c>
      <c r="B15" s="5" t="n">
        <v>10802446</v>
      </c>
      <c r="C15" s="5" t="n">
        <v>4824394</v>
      </c>
    </row>
    <row r="16">
      <c r="A16" s="4" t="inlineStr">
        <is>
          <t>Basic and diluted net income per share</t>
        </is>
      </c>
      <c r="B16" s="7" t="n">
        <v>0.7</v>
      </c>
      <c r="C16" s="7" t="n">
        <v>1.14</v>
      </c>
    </row>
    <row r="17">
      <c r="A17" s="4" t="inlineStr">
        <is>
          <t>Class B Ordinary Shares</t>
        </is>
      </c>
    </row>
    <row r="18">
      <c r="A18" s="3" t="inlineStr">
        <is>
          <t>Other income and expense</t>
        </is>
      </c>
    </row>
    <row r="19">
      <c r="A19" s="4" t="inlineStr">
        <is>
          <t>Net income</t>
        </is>
      </c>
      <c r="B19" s="6" t="n">
        <v>3515668</v>
      </c>
      <c r="C19" s="6" t="n">
        <v>5560754</v>
      </c>
    </row>
    <row r="20">
      <c r="A20" s="4" t="inlineStr">
        <is>
          <t>Weighted average shares outstanding</t>
        </is>
      </c>
      <c r="B20" s="5" t="n">
        <v>5007514</v>
      </c>
      <c r="C20" s="5" t="n">
        <v>4857725</v>
      </c>
    </row>
    <row r="21">
      <c r="A21" s="4" t="inlineStr">
        <is>
          <t>Basic and diluted net income per share</t>
        </is>
      </c>
      <c r="B21" s="7" t="n">
        <v>0.7</v>
      </c>
      <c r="C21" s="7" t="n">
        <v>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9" customWidth="1" min="5" max="5"/>
    <col width="27" customWidth="1" min="6" max="6"/>
    <col width="20" customWidth="1" min="7" max="7"/>
  </cols>
  <sheetData>
    <row r="1">
      <c r="A1" s="1" t="inlineStr">
        <is>
          <t>CONDENSED STATEMENT OF CHANGES IN SHAREHOLDERS' EQUITY (DEFICIT) (UNAUDITED) - USD ($)</t>
        </is>
      </c>
      <c r="B1" s="2" t="inlineStr">
        <is>
          <t>Total</t>
        </is>
      </c>
      <c r="C1" s="2" t="inlineStr">
        <is>
          <t>Class A Ordinary Shares</t>
        </is>
      </c>
      <c r="D1" s="2" t="inlineStr">
        <is>
          <t>Class B Ordinary Shares</t>
        </is>
      </c>
      <c r="E1" s="2" t="inlineStr">
        <is>
          <t>Ordinary SharesClass B Ordinary Shares</t>
        </is>
      </c>
      <c r="F1" s="2" t="inlineStr">
        <is>
          <t>Additional Paid-in Capital</t>
        </is>
      </c>
      <c r="G1" s="2" t="inlineStr">
        <is>
          <t>Accumulated Deficit</t>
        </is>
      </c>
    </row>
    <row r="2">
      <c r="A2" s="4" t="inlineStr">
        <is>
          <t>Beginning Balance at Mar. 08, 2021</t>
        </is>
      </c>
      <c r="B2" s="6" t="n">
        <v>0</v>
      </c>
      <c r="E2" s="6" t="n">
        <v>0</v>
      </c>
      <c r="F2" s="6" t="n">
        <v>0</v>
      </c>
      <c r="G2" s="6" t="n">
        <v>0</v>
      </c>
    </row>
    <row r="3">
      <c r="A3" s="4" t="inlineStr">
        <is>
          <t>Beginning Balance, Shares at Mar. 08, 2021</t>
        </is>
      </c>
      <c r="E3" s="5" t="n">
        <v>0</v>
      </c>
    </row>
    <row r="4">
      <c r="A4" s="4" t="inlineStr">
        <is>
          <t>Class B Ordinary Shares Issued to Sponsor</t>
        </is>
      </c>
      <c r="B4" s="5" t="n">
        <v>25000</v>
      </c>
      <c r="E4" s="6" t="n">
        <v>575</v>
      </c>
      <c r="F4" s="5" t="n">
        <v>24425</v>
      </c>
    </row>
    <row r="5">
      <c r="A5" s="4" t="inlineStr">
        <is>
          <t>Class B Ordinary Shares Issued to Sponsor, Shares</t>
        </is>
      </c>
      <c r="E5" s="5" t="n">
        <v>5750000</v>
      </c>
    </row>
    <row r="6">
      <c r="A6" s="4" t="inlineStr">
        <is>
          <t>Net income (loss)</t>
        </is>
      </c>
      <c r="B6" s="5" t="n">
        <v>-8497</v>
      </c>
      <c r="G6" s="5" t="n">
        <v>-8497</v>
      </c>
    </row>
    <row r="7">
      <c r="A7" s="4" t="inlineStr">
        <is>
          <t>Ending Balance at Mar. 31, 2021</t>
        </is>
      </c>
      <c r="B7" s="5" t="n">
        <v>16503</v>
      </c>
      <c r="E7" s="6" t="n">
        <v>575</v>
      </c>
      <c r="F7" s="5" t="n">
        <v>24425</v>
      </c>
      <c r="G7" s="5" t="n">
        <v>-8497</v>
      </c>
    </row>
    <row r="8">
      <c r="A8" s="4" t="inlineStr">
        <is>
          <t>Ending Balance, Shares at Mar. 31, 2021</t>
        </is>
      </c>
      <c r="E8" s="5" t="n">
        <v>5750000</v>
      </c>
    </row>
    <row r="9">
      <c r="A9" s="4" t="inlineStr">
        <is>
          <t>Beginning Balance at Mar. 08, 2021</t>
        </is>
      </c>
      <c r="B9" s="5" t="n">
        <v>0</v>
      </c>
      <c r="E9" s="6" t="n">
        <v>0</v>
      </c>
      <c r="F9" s="5" t="n">
        <v>0</v>
      </c>
      <c r="G9" s="5" t="n">
        <v>0</v>
      </c>
    </row>
    <row r="10">
      <c r="A10" s="4" t="inlineStr">
        <is>
          <t>Beginning Balance, Shares at Mar. 08, 2021</t>
        </is>
      </c>
      <c r="E10" s="5" t="n">
        <v>0</v>
      </c>
    </row>
    <row r="11">
      <c r="A11" s="4" t="inlineStr">
        <is>
          <t>Net income (loss)</t>
        </is>
      </c>
      <c r="B11" s="5" t="n">
        <v>11083353</v>
      </c>
      <c r="C11" s="6" t="n">
        <v>5522599</v>
      </c>
      <c r="D11" s="6" t="n">
        <v>5560754</v>
      </c>
    </row>
    <row r="12">
      <c r="A12" s="4" t="inlineStr">
        <is>
          <t>Ending Balance at Sep. 30, 2021</t>
        </is>
      </c>
      <c r="B12" s="5" t="n">
        <v>-17937077</v>
      </c>
      <c r="E12" s="6" t="n">
        <v>510</v>
      </c>
      <c r="G12" s="5" t="n">
        <v>-17937587</v>
      </c>
    </row>
    <row r="13">
      <c r="A13" s="4" t="inlineStr">
        <is>
          <t>Ending Balance, Shares at Sep. 30, 2021</t>
        </is>
      </c>
      <c r="E13" s="5" t="n">
        <v>5098750</v>
      </c>
    </row>
    <row r="14">
      <c r="A14" s="4" t="inlineStr">
        <is>
          <t>Beginning Balance at Mar. 31, 2021</t>
        </is>
      </c>
      <c r="B14" s="5" t="n">
        <v>16503</v>
      </c>
      <c r="E14" s="6" t="n">
        <v>575</v>
      </c>
      <c r="F14" s="5" t="n">
        <v>24425</v>
      </c>
      <c r="G14" s="5" t="n">
        <v>-8497</v>
      </c>
    </row>
    <row r="15">
      <c r="A15" s="4" t="inlineStr">
        <is>
          <t>Beginning Balance, Shares at Mar. 31, 2021</t>
        </is>
      </c>
      <c r="E15" s="5" t="n">
        <v>5750000</v>
      </c>
    </row>
    <row r="16">
      <c r="A16" s="4" t="inlineStr">
        <is>
          <t>Net income (loss)</t>
        </is>
      </c>
      <c r="B16" s="5" t="n">
        <v>-7984</v>
      </c>
      <c r="G16" s="5" t="n">
        <v>-7984</v>
      </c>
    </row>
    <row r="17">
      <c r="A17" s="4" t="inlineStr">
        <is>
          <t>Ending Balance at Jun. 30, 2021</t>
        </is>
      </c>
      <c r="B17" s="5" t="n">
        <v>8519</v>
      </c>
      <c r="E17" s="6" t="n">
        <v>575</v>
      </c>
      <c r="F17" s="5" t="n">
        <v>24425</v>
      </c>
      <c r="G17" s="5" t="n">
        <v>-16481</v>
      </c>
    </row>
    <row r="18">
      <c r="A18" s="4" t="inlineStr">
        <is>
          <t>Ending Balance, Shares at Jun. 30, 2021</t>
        </is>
      </c>
      <c r="E18" s="5" t="n">
        <v>5750000</v>
      </c>
    </row>
    <row r="19">
      <c r="A19" s="4" t="inlineStr">
        <is>
          <t>Net income (loss)</t>
        </is>
      </c>
      <c r="B19" s="5" t="n">
        <v>11099834</v>
      </c>
      <c r="C19" s="6" t="n">
        <v>7584166</v>
      </c>
      <c r="D19" s="6" t="n">
        <v>3515668</v>
      </c>
      <c r="G19" s="5" t="n">
        <v>11099834</v>
      </c>
    </row>
    <row r="20">
      <c r="A20" s="4" t="inlineStr">
        <is>
          <t>Forfeiture of Class B ordinary shares by Sponsor</t>
        </is>
      </c>
      <c r="E20" s="6" t="n">
        <v>-65</v>
      </c>
      <c r="F20" s="5" t="n">
        <v>65</v>
      </c>
    </row>
    <row r="21">
      <c r="A21" s="4" t="inlineStr">
        <is>
          <t>Forfeiture of Class B ordinary shares by Sponsor, Shares</t>
        </is>
      </c>
      <c r="E21" s="5" t="n">
        <v>-651250</v>
      </c>
    </row>
    <row r="22">
      <c r="A22" s="4" t="inlineStr">
        <is>
          <t>Accretion of Class A ordinary shares subject to possible redemption</t>
        </is>
      </c>
      <c r="B22" s="5" t="n">
        <v>-29045430</v>
      </c>
      <c r="F22" s="6" t="n">
        <v>-24490</v>
      </c>
      <c r="G22" s="5" t="n">
        <v>-29020940</v>
      </c>
    </row>
    <row r="23">
      <c r="A23" s="4" t="inlineStr">
        <is>
          <t>Ending Balance at Sep. 30, 2021</t>
        </is>
      </c>
      <c r="B23" s="6" t="n">
        <v>-17937077</v>
      </c>
      <c r="E23" s="6" t="n">
        <v>510</v>
      </c>
      <c r="G23" s="6" t="n">
        <v>-17937587</v>
      </c>
    </row>
    <row r="24">
      <c r="A24" s="4" t="inlineStr">
        <is>
          <t>Ending Balance, Shares at Sep. 30, 2021</t>
        </is>
      </c>
      <c r="E24" s="5" t="n">
        <v>509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7 Months Ended</t>
        </is>
      </c>
    </row>
    <row r="2">
      <c r="B2" s="2" t="inlineStr">
        <is>
          <t>Sep. 30, 2021USD ($)</t>
        </is>
      </c>
    </row>
    <row r="3">
      <c r="A3" s="3" t="inlineStr">
        <is>
          <t>Cash flows from operating activities:</t>
        </is>
      </c>
    </row>
    <row r="4">
      <c r="A4" s="4" t="inlineStr">
        <is>
          <t>Net income</t>
        </is>
      </c>
      <c r="B4" s="6" t="n">
        <v>11083353</v>
      </c>
    </row>
    <row r="5">
      <c r="A5" s="3" t="inlineStr">
        <is>
          <t>Adjustments to reconcile net income to net cash used in operating activities:</t>
        </is>
      </c>
    </row>
    <row r="6">
      <c r="A6" s="4" t="inlineStr">
        <is>
          <t>Formation cost paid by Sponsor in exchange for issuance of Class B ordinary shares</t>
        </is>
      </c>
      <c r="B6" s="5" t="n">
        <v>7060</v>
      </c>
    </row>
    <row r="7">
      <c r="A7" s="4" t="inlineStr">
        <is>
          <t>Allocation of offering costs to warrant expense</t>
        </is>
      </c>
      <c r="B7" s="5" t="n">
        <v>1004805</v>
      </c>
    </row>
    <row r="8">
      <c r="A8" s="4" t="inlineStr">
        <is>
          <t>Interest earned on cash and marketable securities held in Trust Account</t>
        </is>
      </c>
      <c r="B8" s="5" t="n">
        <v>-9561</v>
      </c>
    </row>
    <row r="9">
      <c r="A9" s="4" t="inlineStr">
        <is>
          <t>Fair value in excess of cash received for private warrants</t>
        </is>
      </c>
      <c r="B9" s="5" t="n">
        <v>4740175</v>
      </c>
    </row>
    <row r="10">
      <c r="A10" s="4" t="inlineStr">
        <is>
          <t>Change in fair value of warrant liabilities</t>
        </is>
      </c>
      <c r="B10" s="5" t="n">
        <v>-16954800</v>
      </c>
    </row>
    <row r="11">
      <c r="A11" s="3" t="inlineStr">
        <is>
          <t>Changes in current assets and liabilities:</t>
        </is>
      </c>
    </row>
    <row r="12">
      <c r="A12" s="4" t="inlineStr">
        <is>
          <t>Prepaid expenses</t>
        </is>
      </c>
      <c r="B12" s="5" t="n">
        <v>-380555</v>
      </c>
    </row>
    <row r="13">
      <c r="A13" s="4" t="inlineStr">
        <is>
          <t>Other assets</t>
        </is>
      </c>
      <c r="B13" s="5" t="n">
        <v>-310017</v>
      </c>
    </row>
    <row r="14">
      <c r="A14" s="4" t="inlineStr">
        <is>
          <t>Accrued expenses</t>
        </is>
      </c>
      <c r="B14" s="5" t="n">
        <v>26297</v>
      </c>
    </row>
    <row r="15">
      <c r="A15" s="4" t="inlineStr">
        <is>
          <t>Due to related party</t>
        </is>
      </c>
      <c r="B15" s="5" t="n">
        <v>16774</v>
      </c>
    </row>
    <row r="16">
      <c r="A16" s="4" t="inlineStr">
        <is>
          <t>Net cash used in operating activities</t>
        </is>
      </c>
      <c r="B16" s="5" t="n">
        <v>-776469</v>
      </c>
    </row>
    <row r="17">
      <c r="A17" s="3" t="inlineStr">
        <is>
          <t>Cash flows from investing activities:</t>
        </is>
      </c>
    </row>
    <row r="18">
      <c r="A18" s="4" t="inlineStr">
        <is>
          <t>Investment in Trust Account</t>
        </is>
      </c>
      <c r="B18" s="5" t="n">
        <v>-205989500</v>
      </c>
    </row>
    <row r="19">
      <c r="A19" s="4" t="inlineStr">
        <is>
          <t>Net cash used by investing activities</t>
        </is>
      </c>
      <c r="B19" s="5" t="n">
        <v>-205989500</v>
      </c>
    </row>
    <row r="20">
      <c r="A20" s="3" t="inlineStr">
        <is>
          <t>Cash flows from financing activities:</t>
        </is>
      </c>
    </row>
    <row r="21">
      <c r="A21" s="4" t="inlineStr">
        <is>
          <t>Proceeds from initial public offering, net of underwriting discount</t>
        </is>
      </c>
      <c r="B21" s="5" t="n">
        <v>199871000</v>
      </c>
    </row>
    <row r="22">
      <c r="A22" s="4" t="inlineStr">
        <is>
          <t>Proceeds from private placement</t>
        </is>
      </c>
      <c r="B22" s="5" t="n">
        <v>8618500</v>
      </c>
    </row>
    <row r="23">
      <c r="A23" s="4" t="inlineStr">
        <is>
          <t>Proceeds from issuance of promissory note to related party</t>
        </is>
      </c>
      <c r="B23" s="5" t="n">
        <v>300000</v>
      </c>
    </row>
    <row r="24">
      <c r="A24" s="4" t="inlineStr">
        <is>
          <t>Payment of promissory note</t>
        </is>
      </c>
      <c r="B24" s="5" t="n">
        <v>-300000</v>
      </c>
    </row>
    <row r="25">
      <c r="A25" s="4" t="inlineStr">
        <is>
          <t>Payment of deferred offering costs</t>
        </is>
      </c>
      <c r="B25" s="5" t="n">
        <v>-290102</v>
      </c>
    </row>
    <row r="26">
      <c r="A26" s="4" t="inlineStr">
        <is>
          <t>Net cash provided by financing activities</t>
        </is>
      </c>
      <c r="B26" s="5" t="n">
        <v>208199398</v>
      </c>
    </row>
    <row r="27">
      <c r="A27" s="4" t="inlineStr">
        <is>
          <t>Net change in cash</t>
        </is>
      </c>
      <c r="B27" s="5" t="n">
        <v>1433429</v>
      </c>
    </row>
    <row r="28">
      <c r="A28" s="4" t="inlineStr">
        <is>
          <t>Cash, end of the period</t>
        </is>
      </c>
      <c r="B28" s="5" t="n">
        <v>1433429</v>
      </c>
    </row>
    <row r="29">
      <c r="A29" s="3" t="inlineStr">
        <is>
          <t>Supplemental disclosure of cash flow information:</t>
        </is>
      </c>
    </row>
    <row r="30">
      <c r="A30" s="4" t="inlineStr">
        <is>
          <t>Deferred offering costs paid by Sponsor in exchange for issuance of Class B ordinary shares</t>
        </is>
      </c>
      <c r="B30" s="5" t="n">
        <v>17940</v>
      </c>
    </row>
    <row r="31">
      <c r="A31" s="4" t="inlineStr">
        <is>
          <t>Deferred UW commission liability charged to accumulated deficit</t>
        </is>
      </c>
      <c r="B31" s="5" t="n">
        <v>7138250</v>
      </c>
    </row>
    <row r="32">
      <c r="A32" s="4" t="inlineStr">
        <is>
          <t>Accrued offering costs</t>
        </is>
      </c>
      <c r="B32" s="6" t="n">
        <v>6793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World Quantum Growth Acquisition Corp. (the “Company”) was incorporated as a Cayman Islands exempted company on March 9, 2021 As of September 30, 2021, the Company had not commenced any operations. All activity for the period from March 9, 2021 (inception) through September 30, 2021 relates to the Company’s formation and the Initial Public Offering (as defined below) described below, and identifying a target company for a Business Combination The Company’s sponsor is World Quantum Growth Acquisition LLC, a Cayman Islands limited liability company (the “Sponsor”). The registration statement for the Company’s Initial Public Offering (as defined below) was declared effective by the U.S. Securities and Exchange Commission (the “SEC”) on August 10, 2021 (the “Effective Date”). On August 13, 2021, the Company consummated the initial public offering (the “Initial Public Offering” or “IPO”) of 20,000,000 units (the “Units” and, with respect to the Class A ordinary shares included in the Units sold, the “Public Shares”), at $10.00 per Unit generating gross proceeds of $200,000,000, Simultaneously with the closing of the IPO, the Company consummated the sale of an aggregate of 8,500,000 warrants (the “Private Placement Warrants”) at a price of $1.00 per warrant in a private placement to the Sponsor, generating gross proceeds to the Company of $8,500,000, which is described in Note 4. Simultaneously with the closing of the Over-Allotment, the Company consummated the Private Placement of an aggregate of 118,500 additional Private Placement Warrants at a purchase price of $1.00 per Private Placement Warrant to World Quantum Growth Acquisition LLC (the “Sponsor”), generating gross proceeds of $118,500. Upon closing of the IPO, the Private Placement, and the sale of the Over-Allotment Units, a total of $205,989,500 ($10.10 per Unit) was placed in a trust account, with Continental Stock Transfer &amp; Trust Company acting as trustee. Transaction costs amounted to $12,204,610, consisting of $4,079,000 of underwriting fees, $7,138,250 of deferred underwriting fees (see Note 7), and $987,360 of other offering costs. Of the total transaction costs, $1,004,805 were allocated to expense associated with the warrant liability. In addition, the Sponsor agreed to forfeit up to 750,000 Class B ordinary shares, par value $0.0001, to the extent that the over-allotment option is not exercised in full by the underwriter. On August 25, 2021, the Underwriter partially exercised the over-allotment option to purchase the Over-Allotment Units and on August 27, 2021, the Company completed the sale of the Over-Allotment Units to Underwriter. On September 24, 2021, the over-allotment option expired, and the Sponsor forfeited 651,250 Class B ordinary shares for no consideration (see Note 6). Following the closing of the IPO on August 13, 2021, an amount of $202,000,000 ($10.10 per Unit) from the net proceeds of the sale of the Units in the IPO and the sale of the Private Placement Warrants was placed in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nitial Public Offering and the sale of the Private Placement Warrants held in the Trust Account will not be released from the Trust Account (1) to the Company, until the completion of the initial Business Combination, or (2) to the Company’s Public Shareholders, until the earlier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 of the Public Shares if the Company does not complete the initial Business Combination within 18 months from the closing of the Initial Public Offering or (B) with respect to any other provision relating to the rights of holders of the Class A ordinary shares, and (c) the redemption of the Public Shares if the Company has not consummated the initial Business Combination within 18 months from the closing of the Initial Public Offering, subject to applicable law.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all or a portion of their Class A ordinary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 then-outstanding Public Shares, subject to the limitations described herein. The Company has only 18 months from the closing of the Initial Public Offering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management team have entered into an agreement with the Company pursuant to which they have agreed to (i) waive their redemption rights with respect to their Class B ordinary shares (the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entered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its tax obligations, provided that such liability will not apply to any claims by a third-party or prospective target business that executed a waiver of any and all rights to seek access to the Trust Account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Liquidity and Capital Resources The Company’s liquidity needs prior to the closing of the IPO on August 13, 2021, were satisfied through a capital contribution from the Sponsor of $25,000 (see Note 6) for the Founder Shares and the loan under an unsecured promissory note from the Sponsor of up to $300,000 (see Note 6). The promissory note from the Sponsor was paid in full on August 13, 2021. Upon closing of the IPO on August 13, 2021, the Company had approximately $2.3 million in its operating bank account and working capital of approximately $1.5 million from the portion of the proceeds received and not held in the trust account. As of September 30, 2021, the Company had approximately $1.4 million in its operating bank account, and working capital of approximately $1.1 million. In addition, in order to finance transaction costs in connection with a Business Combination, the Sponsor or an affiliate of the Sponsor or certain of the Company’s officers and directors may, but are not obligated to, provide the Company Working Capital Loans (see Note 6).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 The Company previously determined the ordinary shares subject to possible redemption to be equal to the redemption value of $10.10 per ordinary share while also taking into consideration its charter’s requirement that a redemption cannot result in net tangible assets being less than $5,000,001. Upon review of its financial statements for the period ended September 30, 2021, the Company reevaluated the classification of the ordinary shares and determined that the ordinary shares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ordinary shares subject to possible redemption, resulting in the ordinary shares subject to possible redemption being classified as temporary equity in its entirety. As a result, management has noted a reclassification adjustment related to temporary equity and permanent equity. This resulted in an adjustment to the initial carrying value of the ordinary shares subject to possible redemption with the offset recorded to additional paid-in capital (to the extent available), retained earnings (accumulated deficit) and ordinary shares. In connection with the change in presentation for the ordinary shares subject to redemption, the Company also restated its earnings per share calculation to allocate net income (loss) pro rata to ordinary shares subject to redemption and those that are not subject to redemption. This presentation contemplates a Business Combination as the most likely outcome, in which case, both classes of ordinary share pro rata in the income (loss) of the Company. There has been no change in the Company’s total assets, liabilities or operating results. The impact of the restatement on the Company’s financial statement is reflected in the following table:
As Reported
Adjustment
As Restated
Balance Sheet as of August 13, 2020 (as per form 8-K filed on August 20, 2021 )
Ordinary shares subject to possible redemption
$
162,838,816
$
39,161,184
$
202,000,000
Class A ordinary shares, $0.0001 par value
388
(388)
—
Class B ordinary shares, $0.0001 par value
575
—
575
Additional Paid in Capital
10,686,154
(10,686,154)
—
Accumulated Deficit
(5,687,112)
(28,474,642)
(34,161,754)
Total Shareholders' Equity (Deficit)
$
5,000,005
$
(39,161,184)
$
(34,161,179)
Number of shares subject to redemption
16,122,655
3,877,345
2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March 9, 2021 (inception) to March 15, 2021 as filed with the SEC on August 12, 2021. The interim results for the three months ended September 30, 2021 and for the period from March 9,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 s t im a t e s inc l uded in this financial statement is the determination o f the fair v a lue of the warrant lia b ility. Cash and Cash Equivalents The Company considers all short-term investments with an original maturity of three months or less when purchased to be cash equivalents. The Company did not have any cash equivalents as of September 30, 2021. Cash and Marketable Securities Held in Trust Account At September 30, 2021, the assets held in the Trust Account were held in U.S. Treasury Bills with a maturity of 185 days or less and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ies The Company evaluated the Public Warrants and Private Placement Warrants (collectively, “Warrants”, which are discussed in Note 4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Offering Costs The Company complies with the requirements of the ASC 340-10-S99-1. Offering costs consisted of legal, accounting, underwriting fees and other costs incurred through the IPO that were directly related to the Public Offering .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 of operations. Offering costs associated with the Class A ordinary shares were charged to temporary equity upon the completion of the Initial Public Offering . Transaction costs amounted to $12,204,610 Class A Ordinary Shares Subject to Possible Redemption All of the 20,395,000 Class A ordinary share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September 30, 2021, the ordinary shares
Gross proceeds from IPO
$
203,950,000
Less:
Proceeds allocated to Public Warrants
(15,806,125)
Class A ordinary share issuance costs
(11,199,805)
Plus:
Accretion of carrying value to redemption value
29,045,430
Class A ordinary shares subject to redemption
$
205,989,5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has two classes of shares, which are referred to as Class A ordinary share ordinary share ordinary share The following table presents a reconciliation of the numerator and denominator used to compute basic and diluted net income per ordinary share for each class of ordinary shares:
For the three months ended September 30, 2021
For the period from March 9, 2021 (inception) through September 30, 2021
Class A
Class B
Class A
Class B
Basic and diluted net income per share:
Numerator:
Allocation of net income
$
7,584,166
$
3,515,668
$
5,522,599
$
5,560,754
Denominator:
Weighted-average shares outstanding
10,802,446
5,007,514
4,824,394
4,857,725
Basic and diluted net income per share
$
0.70
$
0.70
$
1.14
$
1.14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8:15Z</dcterms:created>
  <dcterms:modified xmlns:dcterms="http://purl.org/dc/terms/" xmlns:xsi="http://www.w3.org/2001/XMLSchema-instance" xsi:type="dcterms:W3CDTF">2021-12-17T22:08:15Z</dcterms:modified>
</cp:coreProperties>
</file>